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Goodwill and Other Intangible A" sheetId="13" state="visible" r:id="rId13"/>
    <sheet xmlns:r="http://schemas.openxmlformats.org/officeDocument/2006/relationships" name="Share-Based Payment Arrangement" sheetId="14" state="visible" r:id="rId14"/>
    <sheet xmlns:r="http://schemas.openxmlformats.org/officeDocument/2006/relationships" name="Income Taxes" sheetId="15" state="visible" r:id="rId15"/>
    <sheet xmlns:r="http://schemas.openxmlformats.org/officeDocument/2006/relationships" name="Notes Payable and Stock Warra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ries A Redeemable Convertible"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Litigation" sheetId="22" state="visible" r:id="rId22"/>
    <sheet xmlns:r="http://schemas.openxmlformats.org/officeDocument/2006/relationships" name="Segment Reporting" sheetId="23" state="visible" r:id="rId23"/>
    <sheet xmlns:r="http://schemas.openxmlformats.org/officeDocument/2006/relationships" name="Restructuring Costs" sheetId="24" state="visible" r:id="rId24"/>
    <sheet xmlns:r="http://schemas.openxmlformats.org/officeDocument/2006/relationships" name="Basis of Presentation (Policie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Property and Equipment (Tables)" sheetId="28" state="visible" r:id="rId28"/>
    <sheet xmlns:r="http://schemas.openxmlformats.org/officeDocument/2006/relationships" name="Software Development Costs (Tab" sheetId="29" state="visible" r:id="rId29"/>
    <sheet xmlns:r="http://schemas.openxmlformats.org/officeDocument/2006/relationships" name="Goodwill and Other Intangible_2" sheetId="30" state="visible" r:id="rId30"/>
    <sheet xmlns:r="http://schemas.openxmlformats.org/officeDocument/2006/relationships" name="Share-Based Payment Arrangeme_2" sheetId="31" state="visible" r:id="rId31"/>
    <sheet xmlns:r="http://schemas.openxmlformats.org/officeDocument/2006/relationships" name="Notes Payable and Stock Warra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ries A Redeemable Convertib_2"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Restructuring Costs (Tables)" sheetId="38" state="visible" r:id="rId38"/>
    <sheet xmlns:r="http://schemas.openxmlformats.org/officeDocument/2006/relationships" name="Basis of Presentation - Narrati"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Earnings Per Share (Details)" sheetId="43" state="visible" r:id="rId43"/>
    <sheet xmlns:r="http://schemas.openxmlformats.org/officeDocument/2006/relationships" name="Property and Equipment (Details" sheetId="44" state="visible" r:id="rId44"/>
    <sheet xmlns:r="http://schemas.openxmlformats.org/officeDocument/2006/relationships" name="Software Development Costs (Det" sheetId="45" state="visible" r:id="rId45"/>
    <sheet xmlns:r="http://schemas.openxmlformats.org/officeDocument/2006/relationships" name="Goodwill and Other Intangible_3" sheetId="46" state="visible" r:id="rId46"/>
    <sheet xmlns:r="http://schemas.openxmlformats.org/officeDocument/2006/relationships" name="Share-Based Payment Arrangeme_3" sheetId="47" state="visible" r:id="rId47"/>
    <sheet xmlns:r="http://schemas.openxmlformats.org/officeDocument/2006/relationships" name="Share-Based Payment Arrangeme_4" sheetId="48" state="visible" r:id="rId48"/>
    <sheet xmlns:r="http://schemas.openxmlformats.org/officeDocument/2006/relationships" name="Share-Based Payment Arrangeme_5" sheetId="49" state="visible" r:id="rId49"/>
    <sheet xmlns:r="http://schemas.openxmlformats.org/officeDocument/2006/relationships" name="Income Taxes (Details)" sheetId="50" state="visible" r:id="rId50"/>
    <sheet xmlns:r="http://schemas.openxmlformats.org/officeDocument/2006/relationships" name="Notes Payable and Stock Warra_3" sheetId="51" state="visible" r:id="rId51"/>
    <sheet xmlns:r="http://schemas.openxmlformats.org/officeDocument/2006/relationships" name="Fair Value Measurements (Detail" sheetId="52" state="visible" r:id="rId52"/>
    <sheet xmlns:r="http://schemas.openxmlformats.org/officeDocument/2006/relationships" name="Fair Value Measurements (Narrat" sheetId="53" state="visible" r:id="rId53"/>
    <sheet xmlns:r="http://schemas.openxmlformats.org/officeDocument/2006/relationships" name="Fair Value Measurements - Rollf"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eries A Redeemable Convertib_3" sheetId="57" state="visible" r:id="rId57"/>
    <sheet xmlns:r="http://schemas.openxmlformats.org/officeDocument/2006/relationships" name="Series A Redeemable Convertib_4" sheetId="58" state="visible" r:id="rId58"/>
    <sheet xmlns:r="http://schemas.openxmlformats.org/officeDocument/2006/relationships" name="Series A Redeemable Convertib_5" sheetId="59" state="visible" r:id="rId59"/>
    <sheet xmlns:r="http://schemas.openxmlformats.org/officeDocument/2006/relationships" name="Series A Redeemable Convertib_6" sheetId="60" state="visible" r:id="rId60"/>
    <sheet xmlns:r="http://schemas.openxmlformats.org/officeDocument/2006/relationships" name="Accumulated Other Comprehensi_3" sheetId="61" state="visible" r:id="rId61"/>
    <sheet xmlns:r="http://schemas.openxmlformats.org/officeDocument/2006/relationships" name="Stockholders' Equity (Details N" sheetId="62" state="visible" r:id="rId62"/>
    <sheet xmlns:r="http://schemas.openxmlformats.org/officeDocument/2006/relationships" name="Segment Reporting - Schedule Of" sheetId="63" state="visible" r:id="rId63"/>
    <sheet xmlns:r="http://schemas.openxmlformats.org/officeDocument/2006/relationships" name="Segment Reporting (Details Narr" sheetId="64" state="visible" r:id="rId64"/>
    <sheet xmlns:r="http://schemas.openxmlformats.org/officeDocument/2006/relationships" name="Restructuring Costs (Details Na" sheetId="65" state="visible" r:id="rId65"/>
    <sheet xmlns:r="http://schemas.openxmlformats.org/officeDocument/2006/relationships" name="Restructuring Costs - Schedule " sheetId="66" state="visible" r:id="rId66"/>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9</t>
  </si>
  <si>
    <t>Oct. 31, 2019</t>
  </si>
  <si>
    <t>Document And Entity Information</t>
  </si>
  <si>
    <t>Entity Registrant Name</t>
  </si>
  <si>
    <t>FALCONSTOR SOFTWARE INC</t>
  </si>
  <si>
    <t>Entity Central Index Key</t>
  </si>
  <si>
    <t>0000922521</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3</t>
  </si>
  <si>
    <t>Document Fiscal Year Focus</t>
  </si>
  <si>
    <t>2019</t>
  </si>
  <si>
    <t>Entity Interactive Data Current</t>
  </si>
  <si>
    <t>Entity Small Business</t>
  </si>
  <si>
    <t>true</t>
  </si>
  <si>
    <t>Entity Emerging Growth Company</t>
  </si>
  <si>
    <t>Entity Shell Company</t>
  </si>
  <si>
    <t>CONDENSED CONSOLIDATED BALANCE SHEETS - USD ($)</t>
  </si>
  <si>
    <t>Dec. 31, 2018</t>
  </si>
  <si>
    <t>Current assets:</t>
  </si>
  <si>
    <t>Cash and cash equivalents</t>
  </si>
  <si>
    <t>Accounts receivable, net of allowances of $33,483 and $162,112, respectively</t>
  </si>
  <si>
    <t>Prepaid expenses and other current assets</t>
  </si>
  <si>
    <t>Contract assets</t>
  </si>
  <si>
    <t>Inventory</t>
  </si>
  <si>
    <t>Total current assets</t>
  </si>
  <si>
    <t>Property and equipment, net of accumulated depreciation of $18,297,400 and $18,194,827, respectively</t>
  </si>
  <si>
    <t>Operating lease right-of-use assets</t>
  </si>
  <si>
    <t>Deferred tax assets, net</t>
  </si>
  <si>
    <t>Software development costs, net</t>
  </si>
  <si>
    <t>Other assets</t>
  </si>
  <si>
    <t>Goodwill</t>
  </si>
  <si>
    <t>Other intangible assets, net</t>
  </si>
  <si>
    <t>Contract assets, net of current portion</t>
  </si>
  <si>
    <t>Total assets</t>
  </si>
  <si>
    <t>Current liabilities:</t>
  </si>
  <si>
    <t>Accounts payable</t>
  </si>
  <si>
    <t>Accrued expenses</t>
  </si>
  <si>
    <t>Operating lease liabilities, net</t>
  </si>
  <si>
    <t>Deferred revenue</t>
  </si>
  <si>
    <t>Total current liabilities</t>
  </si>
  <si>
    <t>Other long-term liabilities</t>
  </si>
  <si>
    <t>Notes payable, net</t>
  </si>
  <si>
    <t>Operating lease liabilities, net of current portion</t>
  </si>
  <si>
    <t>Deferred tax liabilities, net of current portion</t>
  </si>
  <si>
    <t>Deferred revenue, net</t>
  </si>
  <si>
    <t>Total liabilities</t>
  </si>
  <si>
    <t>Commitments and contingencies (Note 11)</t>
  </si>
  <si>
    <t xml:space="preserve"> </t>
  </si>
  <si>
    <t>Series A redeemable convertible preferred stock, $.001 par value, 2,000,000 shares authorized, 900,000 shares issued and outstanding, redemption value of $11,966,101 and $11,104,923, respectively</t>
  </si>
  <si>
    <t>Stockholders' deficit:</t>
  </si>
  <si>
    <t>Common stock - $.001 par value, 30,000,000 and 800,000,00 shares authorized, 5,918,733 shares and 5,872,552 shares issued and outstanding, respectively</t>
  </si>
  <si>
    <t>Additional paid-in capital</t>
  </si>
  <si>
    <t>Accumulated deficit</t>
  </si>
  <si>
    <t>Accumulated other comprehensive loss, net</t>
  </si>
  <si>
    <t>Total stockholders' deficit</t>
  </si>
  <si>
    <t>Total liabilities and stockholders' deficit</t>
  </si>
  <si>
    <t>CONDENSED CONSOLIDATED BALANCE SHEETS (Parenthetical) - USD ($)</t>
  </si>
  <si>
    <t>Statement of Financial Position [Abstract]</t>
  </si>
  <si>
    <t>Allowances on accounts receivable</t>
  </si>
  <si>
    <t>Accumulated depreciation</t>
  </si>
  <si>
    <t>Series A Redeemable convertible preferred stock, par value (in dollars per share)</t>
  </si>
  <si>
    <t>Series A Redeemable convertible preferred stock, shares authorized (in shares)</t>
  </si>
  <si>
    <t>Series A Redeemable convertible preferred stock, shares issued (in shares)</t>
  </si>
  <si>
    <t>Series A Redeemable convertible preferred stock, shares outstanding (in shares)</t>
  </si>
  <si>
    <t>Series A redeemable convertible preferred stock, redemption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Revenue:</t>
  </si>
  <si>
    <t>Total revenue</t>
  </si>
  <si>
    <t>Cost of revenue:</t>
  </si>
  <si>
    <t>Total cost of revenue</t>
  </si>
  <si>
    <t>Gross profit</t>
  </si>
  <si>
    <t>Operating expenses:</t>
  </si>
  <si>
    <t>Research and development costs</t>
  </si>
  <si>
    <t>Selling and marketing</t>
  </si>
  <si>
    <t>General and administrative</t>
  </si>
  <si>
    <t>Restructuring costs</t>
  </si>
  <si>
    <t>Total operating expenses</t>
  </si>
  <si>
    <t>Operating loss</t>
  </si>
  <si>
    <t>Interest and other loss, net</t>
  </si>
  <si>
    <t>Loss before income taxes</t>
  </si>
  <si>
    <t>Income tax expense (benefit)</t>
  </si>
  <si>
    <t>Net loss</t>
  </si>
  <si>
    <t>Less: Accrual of Series A redeemable convertible preferred stock dividends</t>
  </si>
  <si>
    <t>Less: Deemed dividend on Series A redeemable convertible preferred stock</t>
  </si>
  <si>
    <t>Less: Accretion to redemption value of Series A redeemable convertible preferred stock</t>
  </si>
  <si>
    <t>Net loss attributable to common stockholders</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Product revenue</t>
  </si>
  <si>
    <t>Support and services revenue</t>
  </si>
  <si>
    <t>CONDENSED CONSOLIDATED STATEMENTS OF COMPREHENSIVE LOSS (Unaudited) - USD ($)</t>
  </si>
  <si>
    <t>Statement of Comprehensive Income [Abstract]</t>
  </si>
  <si>
    <t>Other comprehensive income (loss), net of applicable taxes:</t>
  </si>
  <si>
    <t>Foreign currency translation</t>
  </si>
  <si>
    <t>Total other comprehensive income (loss), net of applicable taxes:</t>
  </si>
  <si>
    <t>Total comprehensive loss</t>
  </si>
  <si>
    <t>Total comprehensive loss attributable to common stockholders</t>
  </si>
  <si>
    <t>CONDENSED CONSOLIDATED STATEMENT OF STOCKHOLDERS' DEFICIT (Unaudited) Statement - USD ($)</t>
  </si>
  <si>
    <t>Total</t>
  </si>
  <si>
    <t>Common Stock [Member]</t>
  </si>
  <si>
    <t>Additional Paid-in Capital [Member]</t>
  </si>
  <si>
    <t>Retained Earnings [Member]</t>
  </si>
  <si>
    <t>Treasury Stock [Member]</t>
  </si>
  <si>
    <t>AOCI Attributable to Parent [Member]</t>
  </si>
  <si>
    <t>Beginning balance at Dec. 31, 2017</t>
  </si>
  <si>
    <t>Increase (Decrease) in Stockholders' Equity [Roll Forward]</t>
  </si>
  <si>
    <t>Share-based compensation to employees</t>
  </si>
  <si>
    <t>Accretion of Series A redeemable convertible preferred stock</t>
  </si>
  <si>
    <t>Dividends on Series A redeemable convertible preferred stock</t>
  </si>
  <si>
    <t>Deemed dividends on Series A redeemable convertible preferred stock</t>
  </si>
  <si>
    <t>Cumulative effect of adoption of ASC 606</t>
  </si>
  <si>
    <t>Ending balance at Mar. 31, 2018</t>
  </si>
  <si>
    <t>Ending balance at Sep. 30, 2018</t>
  </si>
  <si>
    <t>Beginning balance at Mar. 31, 2018</t>
  </si>
  <si>
    <t>Adjustments to Additional Paid in Capital, Warrant Issued</t>
  </si>
  <si>
    <t>Stock Issued During Period, Value, New Issues</t>
  </si>
  <si>
    <t>Ending balance at Jun. 30, 2018</t>
  </si>
  <si>
    <t>Beginning balance at Dec. 31, 2018</t>
  </si>
  <si>
    <t>Ending balance at Mar. 31, 2019</t>
  </si>
  <si>
    <t>Ending balance at Sep. 30, 2019</t>
  </si>
  <si>
    <t>Beginning balance at Mar. 31, 2019</t>
  </si>
  <si>
    <t>Stock Issued During Period, Shares, New Issues</t>
  </si>
  <si>
    <t>Ending balance at Jun. 30, 2019</t>
  </si>
  <si>
    <t>CONDENSED CONSOLIDATED STATEMENTS OF CASH FLOWS (Unaudited) - USD ($)</t>
  </si>
  <si>
    <t>Cash flows from operating activities:</t>
  </si>
  <si>
    <t>Adjustments to reconcile net loss to net cash provided by operating activities:</t>
  </si>
  <si>
    <t>Depreciation and amortization</t>
  </si>
  <si>
    <t>Share-based payment compensation</t>
  </si>
  <si>
    <t>Provision for (recovery of) returns and doubtful accounts</t>
  </si>
  <si>
    <t>Changes in operating assets and liabilities:</t>
  </si>
  <si>
    <t>Accounts receivable</t>
  </si>
  <si>
    <t>Accrued expenses and other long-term liabilities</t>
  </si>
  <si>
    <t>Net cash used in operating activities</t>
  </si>
  <si>
    <t>Cash flows from investing activities:</t>
  </si>
  <si>
    <t>Purchases of property and equipment</t>
  </si>
  <si>
    <t>Capitalized software development costs</t>
  </si>
  <si>
    <t>Security deposits</t>
  </si>
  <si>
    <t>Purchase of intangible assets</t>
  </si>
  <si>
    <t>Net cash used in investing activities</t>
  </si>
  <si>
    <t>Cash flows from financing activities:</t>
  </si>
  <si>
    <t>Proceeds from issuance of long-term debt, net of issuance costs</t>
  </si>
  <si>
    <t>Payments of long term-deb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Cash paid for interest</t>
  </si>
  <si>
    <t>Cash paid for income taxes, net</t>
  </si>
  <si>
    <t>Non-cash investing and financing activities:</t>
  </si>
  <si>
    <t>Undistributed Series A redeemable convertible preferred stock dividends</t>
  </si>
  <si>
    <t>Warrants Issued</t>
  </si>
  <si>
    <t>Deemed dividend</t>
  </si>
  <si>
    <t>Discount on preferred stock</t>
  </si>
  <si>
    <t>Discount on notes payable</t>
  </si>
  <si>
    <t>Basis of Presentation</t>
  </si>
  <si>
    <t>Organization, Consolidation and Presentation of Financial Statements [Abstract]</t>
  </si>
  <si>
    <t>(a) The Company and Nature of Operations FalconStor Software, Inc., a Delaware Corporation (the "Company" or "FalconStor"),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Liquidity As of September 30, 2019 , the Company had a working capital deficiency of $4.3 million , which is inclusive of current deferred revenue of $5.0 million , and a stockholders' deficit of $14.7 million . During the three months ended September 30, 2019 , we had a net loss of $0.6 million . During the nine months ended September 30, 2019 , the Company had a net loss of $1.9 million and negative cash flow from operations of $1.4 million . The Company's total cash balance at September 30, 2019 was $1.0 million , a decrease of $2.1 million as compared to December 31, 2018 . The Company's ability to continue as a going concern, depends on its ability to execute its business plan, increase revenue and billings and reduce expenditures. In the third quarter of 2019, the Company adopted a plan to better align the Company’s cost structure with the skills and resources required to more effectively execute the Company’s long-term growth strategy and to support revenue levels the Company expected to achieve on a go forward basis (the "2019 Plan"). In connection with the 2019 Plan, the Company eliminated 23 positions worldwide, implemented tighter expense controls, ceased non-core activities and downsized several facilities. During the three months ended September 30, 2019, the Company incurred $0.2 million in severance expense as a result of this action. The 2019 Plan is anticipated to be substantially completed by December 31, 2019. The Company is also currently negotiating for additional borrowing facilities from investors, and management believes that the Company will be able to execute the terms for such borrowing facilities in the near future. There is no assurance that the Company will be successful in generating sufficient bookings, billings, revenue or continue to reduce operating costs or that the Company will be able to obtain financing or that such financing will be on favorable terms. Any such financing would be dilutive to our shareholders. Failure to generate sufficient revenue, billings, control or further reduce expenditures and/or the inability to obtain financing will result in an inability of the Company to continue as a going concern. Subject to the foregoing, management believes that, based on projected cash flows and additional financing, the Company will have sufficient capital and liquidity to fund its operations for at least one year from the date of issuance of the accompanying interim condensed financial statements. (c) Stock Split On August 8, 2019, the Company effected a 100-for-1 reverse stock split of its issued and outstanding common stock. In connection with the reverse stock split, the Company also decreased its authorized capital to 32,000,000 shares, consisting of 30,000,000 shares of common stock and 2,000,000 shares of preferred stock. The par value of the Company's common stock was not adjusted as a result of the reverse stock split. All of the share and per share information presented in the accompanying financial statements have been adjusted to reflect, unless otherwise indicated, the reverse common stock split on a retroactive basis for all periods and as of all dates presented. (d) Principles of Consolidation The consolidated financial statements include the accounts of the Company and its wholly-owned subsidiaries. All significant intercompany balances and transactions have been eliminated in consolidation. (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f) 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9 , and the results of its operations for the three and nine months ended September 30, 2019 and 2018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8 (" 2018 Form 10-K"). (g) Recently Adopted Accounting Pronouncements In February 2016, the Financial Accounting Standards Board (the "FASB") issued ASU No. 2016-02, which establishes a right-of-use (ROU) model that requires a lessee to record a right of use (ROU) asset and a lease liability on the balance sheet for most leases. In July 2018, the FASB issued ASU No. 2018-11, which amends the guidance to add a method of adoption whereby the issuer may elect to recognize a cumulative effect adjustment at the beginning of the period of adoption. ASU No. 2018-11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We have determined that our real estate leases with terms in excess of one year and which do not include an option to purchase the underlying asset, meet the leasing criteria. On January 1, 2019, we adopted ASU No. 2016-02, applying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We elected to apply the transition provisions as of January 1, 2019, the date of adoption, and we recorded lease ROU assets of $2.9 million and related liabilities of $3.6 million million on our balance sheet related to our operating leases. We have no financing leases. There was no change to our condensed consolidated statements of operations or cash flow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On January 1, 2019, we adopted ASU 2018-09 and it did not have a material impact on the Company's Condensed Consolidated Financial Statement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On January 1, 2019, we adopted ASU 2018-07 and it did not have a material impact on the Company's Condensed Consolidated Financial Statements.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ax Act”) to retained earnings. On January 1, 2019, we adopted ASU 2018-02 and it did not have a material impact on the Company's Condensed Consolidated Financial Statements. (h) Recently Issued Accounting Pronouncements In August 2018, the FASB issued ASU 2018-14, Compensation—Retirement Benefits—Defined Benefit Plans—General: Disclosure Framework—Changes to the Disclosure Requirements for Defined Benefit Plans .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to have a material impact on its Condensed Consolidated Financial Statements.</t>
  </si>
  <si>
    <t>Summary of Significant Accounting Policies</t>
  </si>
  <si>
    <t>Accounting Policies [Abstract]</t>
  </si>
  <si>
    <t>The Company's significant accounting policies were described in Note (1) Summary of Significant Accounting Policies of the 2018 Form 10-K. There have been no significant changes in the Company's significant accounting policies since December 31, 2018 , other than those noted below. For a description of the Company's other significant accounting policies refer to the 2018 Form 10-K. 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September 30, 2019 and December 31, 2018 , accounts receivable, net of allowance for doubtful accounts, was $2.0 million and $3.6 million , respectively. As of September 30, 2019 and December 31, 2018 , short and long-term contract assets, net of allowance for doubtful accounts, was $1.1 million and $1.2 million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Nine Months Ended September 30, 2019 Balance at December 31, 2018 $ 9,366,490 Deferral of revenue 11,317,880 Recognition of revenue (12,464,812 ) Balance at September 30, 2019 $ 8,219,558 Deferred revenue includes invoiced revenue allocated to remaining performance obligations that has not yet been recognized and will be recognized as revenue in future periods. Deferred revenue was $8.2 million as of September 30, 2019 , of which the Company expects to recognize approximately 61% of the revenue over the next 12 months and the remainder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densed consolidated statements of operations and note 16 ,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Right of Use Assets and Liabilities We have various operating leases for office facilities that expire through 2021. Below is a summary of our right of use assets and liabilities as of September 30, 2019 . Right of use assets $ 2,107,529 Lease liability obligations, current 1,704,858 Lease liability obligations, less current portion 917,563 Total lease liability obligations $ 2,622,421 Weighted-average remaining lease term 1.61 Weighted-average discount rate 6.07 % During the three months ended September 30, 2019 and September 30, 2018 , we recognized approximately $0.3 million and $0.6 million , respectively, in total operating lease costs. During the nine months ended September 30, 2019 and September 30, 2018 , we recognized approximately $1.2 million and $2.1 million , respectively, in total operating lease costs. During the three months ended September 30, 2019 and September 30, 2018 , operating cash flows from operating leases was approximately $0.5 million and $0.5 million , respectively. During the nine months ended September 30, 2019 and September 30, 2018 , operating cash flows from operating leases was approximately $1.5 million and $1.6 million , respectively. During the three and nine months ended September 30, 2019 , we recognized sublease income of approximately $0.2 million and $0.5 million , respectively. We recorded $107,048 and $142,731 in sublease income during the three and nine months ended September 30, 2018 , respectively. Approximate future minimum lease payments for our right of use assets over the remaining lease periods as of September 30, 2019, are as follows: Remainder of 2019 438,074 2020 1,714,436 2021 639,526 Thereafter — Total minimum lease payments 2,792,036 Less interest (169,615 ) Present value of lease liabilities 2,622,421</t>
  </si>
  <si>
    <t>Earnings Per Share</t>
  </si>
  <si>
    <t>Earnings Per Share [Abstract]</t>
  </si>
  <si>
    <t>Earnings Per Share Basic earnings per share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warrants and the Series A Redeemable Convertible Preferred Stock ("Series A Preserved Stock") outstanding. The following represents the common stock equivalents that were excluded from the computation of diluted shares outstanding because their effect would have been anti-dilutive for the three and nine months ended September 30, 2019 and 2018 : Three Months Ended September 30, Nine Months Ended September 30, 2019 2018 2019 2018 Stock options and restricted stock 1,157,537 3,701,178 1,263,009 3,701,178 Series A redeemable convertible preferred stock 87,815 87,815 87,815 87,815 Total anti-dilutive common stock equivalents 1,245,352 3,788,993 1,350,824 3,788,993</t>
  </si>
  <si>
    <t>Property and Equipment</t>
  </si>
  <si>
    <t>Property, Plant and Equipment [Abstract]</t>
  </si>
  <si>
    <t>Property and Equipment The gross carrying amount and accumulated depreciation of property and equipment as of September 30, 2019 and December 31, 2018 are as follows: September 30, 2019 December 31, 2018 Gross carrying amount $ 18,715,567 $ 18,628,762 Accumulated depreciation (18,297,400 ) (18,194,827 ) Property and Equipment, net $ 418,167 $ 433,935 For the three months ended September 30, 2019 and 2018 , depreciation expense was $62,910 and $77,697 , respectively. For the nine months ended September 30, 2019 and 2018 , depreciation expense was $196,736 and $236,007 , respectively.</t>
  </si>
  <si>
    <t>Software Development Costs</t>
  </si>
  <si>
    <t>Research and Development [Abstract]</t>
  </si>
  <si>
    <t>Software Development Costs The gross carrying amount and accumulated amortization of software development costs as of September 30, 2019 and December 31, 2018 are as follows: September 30, 2019 December 31, 2018 Gross carrying amount $ 2,950,132 $ 2,950,132 Accumulated amortization (2,915,561 ) (2,861,363 ) Software development costs, net $ 34,571 $ 88,769 During the three months ended September 30, 2019 and 2018 , the Company recorded $11,565 and $58,608 , respectively, of amortization expense related to capitalized software costs. During the nine months ended September 30, 2019 and 2018 , the Company recorded $54,198 and $175,824 , respectively, of amortization expense related to capitalized software costs.</t>
  </si>
  <si>
    <t>Goodwill and Other Intangible Assets</t>
  </si>
  <si>
    <t>Goodwill and Intangible Assets Disclosure [Abstract]</t>
  </si>
  <si>
    <t>Goodwill and Other Intangible Assets The gross carrying amount and accumulated amortization of goodwill and other intangible assets as of September 30, 2019 and December 31, 2018 are as follows: September 30, 2019 December 31, 2018 Goodwill $ 4,150,339 $ 4,150,339 Other intangible assets: Gross carrying amount $ 3,937,915 $ 3,891,241 Accumulated amortization (3,869,361 ) (3,799,907 ) Net carrying amount $ 68,554 $ 91,334 For the three months ended September 30, 2019 and 2018 , amortization expense was $22,130 and $28,581 , respectively. For the nine months ended September 30, 2019 and 2018 , amortization expense was $69,454 and 99,401 , respectively.</t>
  </si>
  <si>
    <t>Share-Based Payment Arrangements</t>
  </si>
  <si>
    <t>Share-based Payment Arrangement [Abstract]</t>
  </si>
  <si>
    <t>Share-Based Payment Arrangements On June 22, 2018, the Company's stockholders adopted the FalconStor Software, Inc. 2018 Incentive Stock Plan (the "2018 Plan"). The 2018 Plan is administered by the Compensation Committee and provides for the issuance of up to 1,471,997 shares of the Company's common stock upon the grant of shares with such restrictions as determined by the Compensation Committee to the employees and directors of, and consultants providing services to, the Company or its affiliates. Exercise prices of the options will be determined by the Compensation Committee, subject to the consent of Hale Capital Partners, LP ("Hale Capital"). The vesting terms shall be performance based and determined by the Compensation Committee, subject to the consent of Hale Capital, based on various factors, including (i) the return of capital to the holders of the Series A Preferred Stock and the Company’s Common Stock in the event of a Change of Control, (ii) the repayment of the Company’s obligations under its senior secured debt, and (iii) the Company’s free cash flow. The 2016 Incentive Stock Plan (the "2016 Plan") was terminated in April 2018. The following table summarizes the 2018 Plan, which was the only plan under which the Company was able to grant equity compensation as of September 30, 2019 : Shares Shares Available Shares Name of Plan Authorized for Grant Outstanding FalconStor Software, Inc. 2018 Incentive Stock Plan 1,471,997 325,995 1,146,002 The following table summarizes the Company’s equity plans that have terminated or expired but that still have equity awards outstanding as of September 30, 2019 : Name of Plan Shares Available for Grant Shares Outstanding FalconStor Software, Inc., 2016 Incentive Stock Plan — 3,850 FalconStor Software, Inc., 2006 Incentive Stock Plan — 7,685 Related to the 2016 Plan, many share-based compensation awards were forfeited and the related expense reversed, resulting in negative expense for the six months ended June 30, 2018. The following table summarizes the share-based compensation expense for all awards issued under the Company’s stock equity plans in the following line items in the condensed consolidated statements of operations for the three and nine months ended September 30, 2019 and 2018 : Three Months Ended September 30, Nine Months Ended September 30, 2019 2018 2019 2018 Cost of revenue - support and service 104 6,314 2,146 19,889 Research and development costs 371 17,883 5,977 59,233 Selling and marketing 186 3,579 3,844 16,036 General and administrative 2,439 1,248 16,615 (59,510 ) $ 3,100 $ 29,024 $ 28,582 $ 35,648</t>
  </si>
  <si>
    <t>Income Taxes</t>
  </si>
  <si>
    <t>Income Tax Disclosure [Abstract]</t>
  </si>
  <si>
    <t>Income Taxes The Company’s provision for income taxes consists principally of state and local, and foreign taxes, as applicable, in amounts necessary to align the Company’s year-to-date tax provision with the effective rate that it expects to achieve for the full year. For the nine months ended September 30, 2019 , the Company recorded an income tax provision of $168,556 . The effective tax rate for the nine months ended September 30, 2019 was (10.0%) . The effective tax rate differs from the statutory rate of 21% due to the mix of foreign and domestic earnings as no tax expense or benefit is being recognized on domestic earnings or losses. As of September 30, 2019 , the Company’s conclusion did not change with respect to the realizability of its domestic deferred tax assets and therefore, the Company has not recorded any income tax benefit as such amounts are fully offset with a valuation allowance. For the nine months ended September 30, 2018 , the Company recorded an income tax provision of $(33,868) . The effective tax rate for the nine months ended September 30, 2018 was 3.9% . The effective tax rate differs from the statutory rate of 21% due to the mix of foreign and domestic earnings as no tax expense or benefit is being recognized on domestic earnings or losses. As of September 30, 2018 , the Company’s conclusion did not change with respect to the realizability of its domestic deferred tax assets and therefore, the Company has not recorded any income tax expense as such amounts are fully offset with a valuation allowance. The Company’s total unrecognized tax benefits, excluding interest, at September 30, 2019 and December 31, 2018 were $87,039 and $134,246 , respectively. As of September 30, 2019 and December 31, 2018 , the Company had $32,447 and $57,860 , respectively, of accrued interest reflected in accrued expenses. The Company recognized approximately $80,000 of tax benefits during the quarter due to expiring statute of limitations, which impacted the Company's effective tax rate.</t>
  </si>
  <si>
    <t>Notes Payable and Stock Warrants</t>
  </si>
  <si>
    <t>Payables and Accruals [Abstract]</t>
  </si>
  <si>
    <t xml:space="preserve"> Notes Payable and Stock Warrants The notes payable balance consists of the following: Notes payable principal balance $ 3,000,000 Deferred issuance costs (254,247 ) Discount (288,504 ) Total notes payable, net at inception on February 23, 2018 2,457,249 Proceeds from issuance of long-term debt 1,000,000 Revaluation of long-term debt (447,008 ) Accretion of discount 202,195 Deferred issuance costs (87,609 ) Total notes payable, net at December 31, 2018 $ 3,124,827 Repayment of long-term debt (489,321 ) Accretion of discount 217,336 Total notes payable, net at September 30, 2019 $ 2,852,842 The notes bear interest at prime plus 0.75% and mature on June 30, 2021. As of September 30, 2019 , the Company was in compliance with the financial covenants contained in the Amended and Restated Term Loan Credit Agreement.</t>
  </si>
  <si>
    <t>Fair Value Measurements</t>
  </si>
  <si>
    <t>Fair Value Disclosures [Abstract]</t>
  </si>
  <si>
    <t>Fair Value Measurements The Company measures its cash equivalent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September 30, 2019 , the Company did not have any Level 1 category assets included in the condensed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At September 30, 2019 and December 31, 2018 , the Company did not have any Level 2 category assets included in the condensed consolidated balance sheets. • Level 3 – Prices or valuations that require inputs that are both significant to the fair value measurement and unobservable. At September 30, 2019 and December 31, 2018 , the Level 3 category included derivatives, which are included within other long-term liabilities in the condensed consolidated balance sheets. The Company did not hold any cash and cash equivalents categorized as Level 3 as of September 30, 2019 or December 31, 2018 . The following table presents the Company’s assets and liabilities that are measured at fair value on a recurring basis at September 30, 2019 : Fair Value Measurements at Reporting Date Using Total Quoted Prices in Active Markets for Identical Assets Significant other Inputs Significant Unobservable Inputs Derivative liabilities: Derivative Instruments 486,623 — — 486,623 Total derivative liabilities 486,623 — — 486,623 Total assets and liabilities measured at fair value $ 486,623 $ — $ — $ 486,623 The following table presents the Company’s assets and liabilities that are measured at fair value on a recurring basis at December 31, 2018 : Fair Value Measurements at Reporting Date Using Total Quoted Prices in Active Markets for Identical Assets Significant other Inputs Significant Unobservable Inputs Derivative liabilities: Derivative Instruments 498,086 — — 498,086 Total derivative liabilities 498,086 — — 498,086 Total assets and liabilities measured at fair value $ 498,086 $ — $ — $ 498,086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air value of the Company's Series A Preferred Stock is based on its future cash flows discounted at a 15% yield. The fair value of the Company's note payable is based on its future cash flows discounted at 12% . The fair value of the Company's previously outstanding warrants to purchase approximately 422 million shares of the Company's common stock, was based on the enterprise value of the Company calculated by a third party appraiser less the preferred stock and preferred stock accrued dividends that have a preference over common shares. These warrants were then valued based on a Black Scholes value using volatility of 60% and resulted in a fair value of approximately $0.01 per share (on a pre reverse stock split basis). The following table presents a reconciliation of the beginning and ending balances of the Company's liabilities measured at fair value on a recurring basis using significant unobservable inputs (Level 3) for the three and nine months ended September 30, 2019 and September 30, 2018 : Three Months Ended September 30, Nine Months Ended September 30, 2019 2018 2019 2018 Beginning Balance $ 489,489 $ 482,871 $ 498,086 $ 445,838 Total income (loss) recognized in earnings (2,866 ) 15,215 (11,463 ) 52,248 Ending Balance $ 486,623 $ 498,086 $ 486,623 $ 498,086</t>
  </si>
  <si>
    <t>Commitments and Contingencies</t>
  </si>
  <si>
    <t>Commitments and Contingencies Disclosure [Abstract]</t>
  </si>
  <si>
    <t>Commitments and Contingencies The Company’s headquarters are located in Austin, Texas. The Company has an operating lease covering its Melville, N.Y. office facility that expires in April 2021. The Company has sublet a portion of this lease. The Company also has several additional operating leases related to offices in foreign countries. The expiration dates for these leases range from 2020 through 2021. The following is a schedule of future minimum lease payments as well as sublease income for all operating leases as of September 30, 2019 : Payments Sublease Income Net Commitments 2019 $ 438,074 $ (155,944 ) $ 282,130 2020 1,714,436 (623,776 ) 1,090,660 2021 639,526 (207,925 ) 431,601 2022 — — — Thereafter — — — $ 2,792,036 $ (987,645 ) $ 1,804,391 The Company typically provides its customers a warranty on its software products for a period of no more than 90 days. Such warranties are accounted for in accordance with the authoritative guidance issued by the FASB on contingencies. For the three and nine months ended September 30, 2019 ,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on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As described under Note 12 , the holders of the Series A Preferred Stock have redemption rights upon certain triggering events. As of September 30, 2019 , the Company did not fail any non-financial covenants related to the Company's Series A Preferred Stock. In connection with the appointment of Todd Brooks as Chief Executive Officer, the Board approved an offer letter to Mr. Brooks (the “Brooks Agreement”), which was executed on August 14, 2017. The Brooks Offer Letter provides that Mr. Brooks is entitled to receive an annualized base salary of $350,000 ,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 subject to attainment of performance objectives to be mutually agreed upon and established. Pursuant to the Brooks Agreement and the 2018 Plan, Mr. Brooks received 735,973 shares of restricted stock. If Mr. Brooks’ employment is terminated by the Company other than for cause he is entitled to receive severance equal to twelve ( 12 ) months of his base salary if (i) he has been employed by the Company for at least twelve ( 12 ) months at the time of termination or (ii) a change of control has occurred within six ( 6 ) months of Mr. Brooks’ employment. Except as set forth in the preceding sentence, Mr. Brooks is entitled to receive severance equal to six ( 6 ) months of his base salary if he has been employed by the Company for less than six ( 6 ) months and his employment was terminated by the Company without cause. Mr. Brooks is also entitled to vacation and other employee benefits in accordance with the Company’s policies as well as reimbursement for an apartment. In connection with the appointment of Brad Wolfe as the Company's Chief Financial Officer, the Board approved an offer letter to Mr. Wolfe (the “Wolfe Offer Letter”), which was executed on April 4, 2018. The Wolfe Offer Letter provides that Mr. Wolfe is entitled to receive an annualized base salary of $240,000 , payable in regular installments in accordance with the Company’s general payroll practices. Mr. Wolfe will also be eligible for a cash bonus of $10,000 for any quarter which has net working capital cash in excess of $27,500 and additional incentive compensation of an annual bonus of up to $70,000 , subject to attainment of performance objectives to be mutually agreed upon and established. As described under Note 17, the Company has incurred certain restructuring costs in connection with restructuring plans adopted in 2013, 2017 and 2019. In addition, as of September 30, 2019 , the Company's liability for uncertain tax positions totaled $119,486 . At this time, the settlement period for this liability, including related accrued interest, cannot be determined.</t>
  </si>
  <si>
    <t>Series A Redeemable Convertible Preferred Stock</t>
  </si>
  <si>
    <t>Equity [Abstract]</t>
  </si>
  <si>
    <t>Series A Redeemable Convertible Preferred Stock The Company has 900,000 shares of Series A Preferred Stock outstanding . Pursuant to the Amended and Restated Certificate of Designations, Preferences and Rights for the Series A Preferred Stock (the ”Certificate of Designations”), each share of Series A Preferred Stock can be converted into shares of the Company’s Common Stock, at current conversion price of $102.488 per share, subject to appropriate adjustments for any stock dividend, stock split, stock combination, reclassification or similar transaction, (i) at any time at the option of the holder or (ii) by the Company if, following the first anniversary of the issuance of the Series A Preferred Stock (subject to extension under certain circumstances), the volume weighted average trading price per share of the Company’s Common Stock for sixty ( 60 ) consecutive trading days exceeds 250% of the conversion price and continues to exceed 225% of the conversion price through the conversion date, subject at all times to the satisfaction of, and the limitations imposed by, the equity conditions set forth in the Certificate of Designations (including, without limitation, the volume limitations set forth therein). Pursuant to the Certificate of Designations, the holders of the Series A Preferred Stock are entitled to receive quarterly dividends at the prime rate (provided in the Wall Street Journal Eastern Edition) plus 5% (up to a maximum dividend rate of 10% ), payable in cash or in kind (i.e., through the issuance of additional shares of Series A Preferred Stock), except that the Company is not permitted to pay such dividends in cash while any indebtedness under the Company’s Amended and Restated Loan Agreement remains outstanding without the consent of the holders of the Series A Preferred Stock. In addition, the declaration and payment of dividends is subject to compliance with applicable law and unpaid dividends will accrue. A holder’s right to convert its shares of Series A Preferred Stock and receive dividends in the form of Common Stock is subject to certain limitations including, among other things, that the shares of Common Stock issuable upon conversion or as dividends will not, prior to receipt of stockholder approval, result in any holder beneficially owning greater than 19.99% of the Company’s currently outstanding shares of Common Stock. The Series A Preferred stock dividends shall accrue whether or not the declaration or payment of such Series A Preferred Stock dividends are prohibited by applicable law, whether or not the Company has earnings, whether or not there are funds legally available for the payment of such dividends and whether or not such dividends are authorized or declared. Upon certain triggering events, such as bankruptcy, insolvency or a material adverse effect or failure of the Company to issue shares of Common Stock upon conversion of the Series A Preferred Stock in accordance with its obligations, the holders may require the Company to redeem all or some of the Series A Preferred Stock at a price per share equal to the greater of (i) the sum of 100% of the stated value of a share of Series A Preferred Stock plus accrued and unpaid dividends with respect thereto, and (ii) the product of the number of shares of Common Stock underlying a share of Series A Preferred Stock and the closing price as of the occurrence of the triggering event. On or after July 30, 2021, each holder of Series A Preferred Stock can also require the Company to redeem its Series A Preferred Stock in cash at a per share price equal to 100% of the stated value of a share of Series A Preferred Stock plus accrued and unpaid dividends with respect thereto. Notwithstanding the forgoing, no holder of Series A Preferred Stock is permitted to exercise any rights or remedies upon a Breach Event or to exercise any redemption rights under the Certificate of Designations, unless approved by the holders of a majority of the then outstanding shares of Series A Preferred Stock. Upon consummation of a fundamental sale transaction, the Series A Preferred Stock shall be redeemed at a per share redemption price equal to the greater of (y) 250% of the per share purchase price of the Series A Preferred Stock and (z) the price payable in respect of such share of Series A Preferred Stock if such share of Series A Preferred Stock had been converted into such number of shares of Common Stock in accordance with the Certificate of Designations (but without giving effect to any limitations or restrictions contained therein) immediately prior to such fundamental sale transaction; provided however that the 250% threshold is changed to 100% if the fundamental sale transaction is approved by the two Series A Directors (as defined in the Certificate of Designations). In addition, if the Company consummates an equity or debt financing that results in more than $5.0 million of net proceeds to the Company and/or its subsidiaries, the holders of Series A Preferred Stock will have the right, but not the obligation, to require the Company to use the net proceeds in excess of $5.0 million to repurchase all or a portion of the Series A Preferred Stock at a per share price equal to the greater of (i) the sum of 100% of the stated value of such share of Series A Preferred Stock plus accrued and unpaid dividends with respect thereto, and (ii) the number of shares of Common Stock into which such share of Series A Preferred Stock is then convertible multiplied by the greater of (y) the closing price of the Common Stock on the date of announcement of such financing or (z) the closing price of the Common Stock on the date of consummation of such financing. Each holder of Series A Preferred Stock has a vote equal to the number of shares of Common Stock into which its Series A Preferred Stock would be convertible as of the record date. In addition, the holders of a majority of the Series A Preferred Stock must approve certain actions, including approving any amendments to the Company’s Restated Certificate of Incorporation as amended or Amended and Restated Bylaws that adversely affects the voting powers, preferences or other rights of the Series A Preferred Stock; payment of dividends or distributions; any liquidation, capitalization, reorganization or any other fundamental transaction of the Company; issuance of any equity security senior to or o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of the capital stock of the Company.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September 30, 2019 and December 31, 2018 , the fair value of these derivative instruments was $486,623 and $498,086 , respectively, and were included in "other long-term liabilities" within the consolidated balance sheets. The loss on the change in fair value of these derivative instruments for the nine months ended September 30, 2019 and September 30, 2018 of $(11,463) and $52,248 , respectively, were included in “interest and other loss, net” within the consolidated statement of operations. The fair value of these derivative instruments and the loss recorded on the change in the fair value of these derivative instruments, which was included in “Interest and other income, net” within the condensed consolidated statement of operations, for the three and nine months ended September 30, 2019 and 2018 , were as follows: Three Months Ended September 30, Nine Months Ended September 30, 2019 2018 2019 2018 Beginning Balance $ 489,489 $ 482,871 $ 498,086 $ 445,838 Total income (loss) recognized in earnings (2,866 ) 15,215 (11,463 ) 52,248 Ending Balance $ 486,623 $ 498,086 $ 486,623 $ 498,086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Hale Capital, which was the sole holder of the Series A Preferred Stock agreed to the Series A mandatory extension of the mandatory redemption right and waived prior breaches of the terms of the Series A Preferred Stock. The Company included deductions for accretion, deemed and accrued dividends on the Series A Preferred Stock as adjustments to net loss attributable to common stockholders on the statement of operations and in determining loss per share for the three and nine months ended September 30, 2019 and 2018 , respectively. The following represents a reconciliation of net loss attributable to common stockholders for the three and nine months ended September 30, 2019 and 2018 , respectively: Three Months Ended September 30, Nine Months Ended September 30, 2019 2018 2019 2018 Net loss $ (556,914 ) $ (332,429 ) $ (1,853,544 ) $ (829,656 ) Effects of Series A redeemable convertible preferred stock: Less: Accrual of Series A redeemable convertible preferred stock dividends 266,447 229,022 770,027 687,152 Less: Deemed dividend on Series A redeemable convertible preferred stock — — — 2,269,042 Less: Accretion to redemption value of Series A redeemable convertible preferred stock 139,399 124,993 402,861 240,743 Net loss attributable to common stockholders $ (962,760 ) $ (686,444 ) $ (3,026,432 ) $ (4,026,593 ) The Series A Preferred Stock consists of the following: Series A redeemable convertible preferred stock principal balance $ 9,000,000 Accrued dividends 1,312,112 Discount (1,602,428 ) Total Series A redeemable convertible preferred stock, net at inception on February 23, 2018 8,709,684 Accrued dividends 683,742 Accretion of preferred stock 363,280 Total Series A redeemable convertible preferred stock, net at December 31, 2018 $ 9,756,706 Accrued dividends 770,027 Accretion of preferred stock 402,861 Total Series A redeemable convertible preferred stock, net at September 30, 2019 $ 10,929,594</t>
  </si>
  <si>
    <t>Accumulated Other Comprehensive Loss</t>
  </si>
  <si>
    <t>Accumulated Other Comprehensive Loss The changes in Accumulated Other Comprehensive Loss, net of tax, for the three months ended September 30, 2019 are as follows: Foreign Currency Net Minimum Total Accumulated other comprehensive income (loss) at June 30, 2019 $ (1,951,923 ) $ 26,803 $ (1,925,120 ) Other comprehensive income (loss) Other comprehensive loss before reclassifications (131,497 ) — (131,497 ) Total other comprehensive loss (131,497 ) — (131,497 ) Accumulated other comprehensive income (loss) at September 30, 2019 $ (2,083,420 ) $ 26,803 $ (2,056,617 ) The changes in Accumulated Other Comprehensive Loss, net of tax, for the three months ended September 30, 2018 are as follows: Foreign Currency Net Minimum Total Accumulated other comprehensive income (loss) at June 30, 2018 $ (1,936,229 ) $ 22,097 $ (1,914,132 ) Other comprehensive income (loss) Other comprehensive income before reclassifications 70,061 — 70,061 Total other comprehensive income 70,061 — 70,061 Accumulated other comprehensive income (loss) at September 30, 2018 $ (1,866,168 ) $ 22,097 $ (1,844,071 ) The changes in Accumulated Other Comprehensive Loss, net of tax, for the nine months ended September 30, 2019 are as follows: Foreign Currency Net Minimum Total Accumulated other comprehensive income (loss) at December 31, 2018 $ (1,921,905 ) $ 26,803 $ (1,895,102 ) Other comprehensive income (loss) Other comprehensive loss before reclassifications (161,515 ) — (161,515 ) Total other comprehensive loss (161,515 ) — (161,515 ) Accumulated other comprehensive income (loss) at September 30, 2019 $ (2,083,420 ) $ 26,803 $ (2,056,617 ) The changes in Accumulated Other Comprehensive Loss, net of tax, for the nine months ended September 30, 2018 are as follows: Foreign Currency Net Minimum Total Accumulated other comprehensive income (loss) at December 31, 2017 $ (1,980,940 ) $ 22,097 $ (1,958,843 ) Other comprehensive income (loss) Other comprehensive income before reclassifications 114,772 — 114,772 Total other comprehensive income (loss) 114,772 — 114,772 Accumulated other comprehensive income (loss) at September 30, 2018 $ (1,866,168 ) $ 22,097 $ (1,844,071 )</t>
  </si>
  <si>
    <t>Stockholders' Equity</t>
  </si>
  <si>
    <t xml:space="preserve"> Stockholders' Equity Amendments to Articles of Incorporation On August 8, 2019, following stockholder approval, the Company filed a certificate of amendment to the Company’s Restated Certificate of Incorporation, as amended, with the Delaware Secretary of State to reduce the authorized shares of common stock, $.001 par value per share, to 30,000,000 . In connection with this event, the Company effected a 100-for-1 reverse stock split of its issued and outstanding common stock. The par value of common stock was not adjusted as a result of the reverse stock split. Unless otherwise indicated, all of the share and per share information presented in the accompanying financial statements have been adjusted to reflect the reverse common stock split on a retroactive basis for all periods and as of all dates presented. Stock Repurchase Activity During the three and nine months ended September 30, 2019 and 2018 , the Company did not repurchase any shares of its common stock. As of September 30, 2019 , the Company had the authorization under previous Board approved stock repurchase plans to repurchase 4,907,839 shares of its common stock based upon its judgment and market conditions.</t>
  </si>
  <si>
    <t>Litigation</t>
  </si>
  <si>
    <t xml:space="preserve">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Segment Reporting</t>
  </si>
  <si>
    <t>Segment Reporting [Abstract]</t>
  </si>
  <si>
    <t>Segment Reporting and Concentrations The Company is organized in a single operating segment for purposes of making operating decisions and assessing performance. Revenue from the United States to customers in the following geographical areas for the three and nine months ended September 30, 2019 and 2018 , and the location of long-lived assets as of September 30, 2019 and December 31, 2018 , are summarized as follows: Three Months Ended September 30, Nine Months Ended September 30, 2019 2018 2019 2018 Revenue: Americas $ 600,590 $ 1,585,465 $ 3,098,395 $ 3,648,360 Asia Pacific 1,662,689 961,632 3,930,077 4,541,966 Europe, Middle East, Africa and Other 1,709,166 1,513,064 5,436,340 4,875,365 Total Revenue $ 3,972,445 $ 4,060,161 $ 12,464,812 $ 13,065,691 September 30, 2019 December 31, 2018 Long-lived assets: Americas $ 7,347,558 $ 5,852,995 Asia Pacific 988,037 736,970 Europe, Middle East, Africa and Other 142,771 155,708 Total long-lived assets $ 8,478,366 $ 6,745,673 For the three and nine months ended September 30, 2019 , the Company had one and two customers that accounted for 10% or more of total revenue, respectively. For the three and nine months ended September 30, 2018 , the Company had one customer that accounted for 10% of total revenue. As of September 30, 2019 , the Company had three customers that accounted for 10% or more of the gross accounts receivable balance. As of December 31, 2018 , the Company had one customer that accounted for 10% or more of the gross accounts receivable balance.</t>
  </si>
  <si>
    <t>Restructuring Costs</t>
  </si>
  <si>
    <t>Restructuring and Related Activities [Abstract]</t>
  </si>
  <si>
    <t xml:space="preserve"> In the third quarter of 2013, the Company adopted a plan to better align the Company’s cost structure with the skills and resources required to more effectively execute the Company’s long-term growth strategy and to support revenue levels the Company expected to achieve on a go forward basis (the "2013 Plan"). In connection with the 2013 Plan, the Company eliminated over 100 positions worldwide, implemented tighter expense controls, ceased non-core activities and closed or downsized several facilities. The 2013 Plan was substantially completed by December 31, 2014; however, we expect the majority of the remaining severance related costs to be paid once final settlement litigation is completed, which can be at various times over the next twelve months . In June 2017, the Board approved a comprehensive plan to increase operating performance (the “2017 Plan”). The 2017 Plan resulted in a realignment and reduction in workforce. The 2017 Plan was substantially completed by the end of the Company’s fiscal year ended December 31, 2017, and when combined with previous workforce reductions in the second quarter of Fiscal 2017 reduced the Company’s workforce to approximately 86 employees at December 31, 2018 . In connection with the 2017 Plan, the Company incurred severance expense of $1.2 million for the fiscal year ended December 31, 2017. In making these changes, the Company prioritized customer support and development while consolidating operations and streamlining direct sales resources, allowing the Company to focus on the install base and develop alternate channels to the market. As part of this consolidation effort the Company vacated a portion of the Mellville, NY office space during the three months ended June 30, 2018. In accordance with accounting standards governing costs associated with exit or disposal activities, expenses related to future rental payments for which the Company no longer intends to receive any economic benefit are accrued, net of any anticipated sublease income, when the Company ceases use of the leased space. During the nine months ended September 30, 2019 , the Company incurred lease disposal-related costs for this property of $0.5 million . In the third quarter of 2019, the Company adopted a plan to better align the Company’s cost structure with the skills and resources required to more effectively execute the Company’s long-term growth strategy and to support revenue levels the Company expected to achieve on a go forward basis (the "2019 Plan"). In connection with the 2019 Plan, the Company eliminated 23 positions worldwide, implemented tighter expense controls, ceased non-core activities and downsized several facilities. During the three months ended September 30, 2019, the Company incurred $0.2 million in severance expense as a result of this action. The 2019 Plan is anticipated to be substantially completed by December 31, 2019. The following table summarizes the activity during 2018 and 2019 related to restructuring liabilities recorded in connection with the 2013, 2017 and 2019 Plans: Severance Related Costs Facility and Other Costs Total Balance at December 31, 2017 $ 648,399 $ — $ 648,399 Additions (Reductions) (173,263 ) — (173,263 ) Utilized/Paid (13,774 ) — (13,774 ) Balance at March 31, 2018 $ 461,362 $ — $ 461,362 Additions (Reductions) — 809,245 809,245 Utilized/Paid — (312,507 ) (312,507 ) Balance at June 30, 2018 $ 461,362 $ 496,738 $ 958,100 Additions (Reductions) — 315,283 315,283 Utilized/Paid — (331,405 ) (331,405 ) Balance at September 30, 2018 $ 461,362 $ 480,616 $ 941,978 Additions (Reductions) — 310,314 310,314 Utilized/Paid — (337,484 ) (337,484 ) Balance at December 31, 2018 $ 461,362 $ 453,446 $ 914,808 Additions (Reductions) — 157,693 157,693 Utilized/Paid — (187,833 ) (187,833 ) Balance at March 31, 2019 $ 461,362 $ 423,306 $ 884,668 Additions (Reductions) — 202,679 202,679 Utilized/Paid — (238,090 ) (238,090 ) Balance at June 30, 2019 $ 461,362 $ 387,895 $ 849,257 Additions (Reductions) 214,050 170,779 384,829 Utilized/Paid (214,050 ) (257,453 ) (471,503 ) Balance at September 30, 2019 $ 461,362 $ 301,221 $ 762,583 The severance and facility related liabilities are included within “accrued expenses” in the accompanying condensed consolidated balance sheets. The expenses under the 2013, 2017 and 2019 Plans are included within “restructuring costs” in the accompanying condensed consolidated statements of operations.</t>
  </si>
  <si>
    <t>Basis of Presentation (Policies)</t>
  </si>
  <si>
    <t>Revenue from Contracts with Customers and Associated Balances</t>
  </si>
  <si>
    <t>Deferred revenue includes invoiced revenue allocated to remaining performance obligations that has not yet been recognized and will be recognized as revenue in future periods. Deferred revenue was $8.2 million as of September 30, 2019 , of which the Company expects to recognize approximately 61% of the revenue over the next 12 months and the remainder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Disaggregation of Revenue Please refer to the condensed consolidated statements of operations and note 16 , segment reporting and concentrations, for discussion on revenue disaggregation by product type and by geography. The Company believes this level of disaggregation sufficiently depicts how the nature, amount, timing and uncertainty of our revenue and cash flows are affected by economic factors.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 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re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As of September 30, 2019 and December 31, 2018 , accounts receivable, net of allowance for doubtful accounts, was $2.0 million and $3.6 million , respectively. As of September 30, 2019 and December 31, 2018 , short and long-term contract assets, net of allowance for doubtful accounts, was $1.1 million and $1.2 million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which are recognized as revenue when the Company delivers the related service pursuant to the terms of the customer arrangement.</t>
  </si>
  <si>
    <t>The Company and Nature of Operations</t>
  </si>
  <si>
    <t>The Company and Nature of Operations FalconStor Software, Inc., a Delaware Corporation (the "Company" or "FalconStor"),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si>
  <si>
    <t>Unaudited Interim Financial Information</t>
  </si>
  <si>
    <t>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9 , and the results of its operations for the three and nine months ended September 30, 2019 and 2018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8 (" 2018 Form 10-K").</t>
  </si>
  <si>
    <t>Recently Adopted and Issued Accounting Pronouncements</t>
  </si>
  <si>
    <t>Recently Adopted Accounting Pronouncements In February 2016, the Financial Accounting Standards Board (the "FASB") issued ASU No. 2016-02, which establishes a right-of-use (ROU) model that requires a lessee to record a right of use (ROU) asset and a lease liability on the balance sheet for most leases. In July 2018, the FASB issued ASU No. 2018-11, which amends the guidance to add a method of adoption whereby the issuer may elect to recognize a cumulative effect adjustment at the beginning of the period of adoption. ASU No. 2018-11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We have determined that our real estate leases with terms in excess of one year and which do not include an option to purchase the underlying asset, meet the leasing criteria. On January 1, 2019, we adopted ASU No. 2016-02, applying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We elected to apply the transition provisions as of January 1, 2019, the date of adoption, and we recorded lease ROU assets of $2.9 million and related liabilities of $3.6 million million on our balance sheet related to our operating leases. We have no financing leases. There was no change to our condensed consolidated statements of operations or cash flow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On January 1, 2019, we adopted ASU 2018-09 and it did not have a material impact on the Company's Condensed Consolidated Financial Statement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On January 1, 2019, we adopted ASU 2018-07 and it did not have a material impact on the Company's Condensed Consolidated Financial Statements.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he Tax Act”) to retained earnings. On January 1, 2019, we adopted ASU 2018-02 and it did not have a material impact on the Company's Condensed Consolidated Financial Statements. (h) Recently Issued Accounting Pronouncements In August 2018, the FASB issued ASU 2018-14, Compensation—Retirement Benefits—Defined Benefit Plans—General: Disclosure Framework—Changes to the Disclosure Requirements for Defined Benefit Plans . The objective of the guidance is to improve the effectiveness of disclosure requirements on defined benefit pension plans and other postretirement plans. The guidance is effective for fiscal years beginning after December 15, 2020. The Company does not expect adoption of the new standard to have a material impact on its Condensed Consolidated Financial Statements.</t>
  </si>
  <si>
    <t>Leases</t>
  </si>
  <si>
    <t xml:space="preserve">Leases We have entered into operating leases for our various facilities. We determine if an arrangement is a lease at inception. Operating leases are included in Right-of-Use ("ROU") assets, and lease liability obligations in our condensed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Such extended terms have been considered in determining the ROU assets and lease liability obligations when it is reasonably certain that we will exercise that option. Lease expense is recognized on a straight-line basis over the lease term. </t>
  </si>
  <si>
    <t>Summary of Significant Accounting Policies (Tables)</t>
  </si>
  <si>
    <t>Schedule of Changes in Deferred Revenue</t>
  </si>
  <si>
    <t>Changes in deferred revenue were as follows: Nine Months Ended September 30, 2019 Balance at December 31, 2018 $ 9,366,490 Deferral of revenue 11,317,880 Recognition of revenue (12,464,812 ) Balance at September 30, 2019 $ 8,219,558</t>
  </si>
  <si>
    <t>Assets And Liabilities, Lessee</t>
  </si>
  <si>
    <t>We have various operating leases for office facilities that expire through 2021. Below is a summary of our right of use assets and liabilities as of September 30, 2019 . Right of use assets $ 2,107,529 Lease liability obligations, current 1,704,858 Lease liability obligations, less current portion 917,563 Total lease liability obligations $ 2,622,421 Weighted-average remaining lease term 1.61 Weighted-average discount rate 6.07 %</t>
  </si>
  <si>
    <t>Operating Leases Maturity</t>
  </si>
  <si>
    <t>Approximate future minimum lease payments for our right of use assets over the remaining lease periods as of September 30, 2019, are as follows: Remainder of 2019 438,074 2020 1,714,436 2021 639,526 Thereafter — Total minimum lease payments 2,792,036 Less interest (169,615 ) Present value of lease liabilities 2,622,421 The following is a schedule of future minimum lease payments as well as sublease income for all operating leases as of September 30, 2019 : Payments Sublease Income Net Commitments 2019 $ 438,074 $ (155,944 ) $ 282,130 2020 1,714,436 (623,776 ) 1,090,660 2021 639,526 (207,925 ) 431,601 2022 — — — Thereafter — — — $ 2,792,036 $ (987,645 ) $ 1,804,391</t>
  </si>
  <si>
    <t>Earnings Per Share (Tables)</t>
  </si>
  <si>
    <t>Schedule of Antidilutive Securities Excluded from Computation of Earnings Per Share</t>
  </si>
  <si>
    <t>The following represents the common stock equivalents that were excluded from the computation of diluted shares outstanding because their effect would have been anti-dilutive for the three and nine months ended September 30, 2019 and 2018 : Three Months Ended September 30, Nine Months Ended September 30, 2019 2018 2019 2018 Stock options and restricted stock 1,157,537 3,701,178 1,263,009 3,701,178 Series A redeemable convertible preferred stock 87,815 87,815 87,815 87,815 Total anti-dilutive common stock equivalents 1,245,352 3,788,993 1,350,824 3,788,993</t>
  </si>
  <si>
    <t>Property and Equipment (Tables)</t>
  </si>
  <si>
    <t>Schedule of Property and Equipment</t>
  </si>
  <si>
    <t>The gross carrying amount and accumulated depreciation of property and equipment as of September 30, 2019 and December 31, 2018 are as follows: September 30, 2019 December 31, 2018 Gross carrying amount $ 18,715,567 $ 18,628,762 Accumulated depreciation (18,297,400 ) (18,194,827 ) Property and Equipment, net $ 418,167 $ 433,935</t>
  </si>
  <si>
    <t>Software Development Costs (Tables)</t>
  </si>
  <si>
    <t>Summary of Software Development Costs</t>
  </si>
  <si>
    <t>The gross carrying amount and accumulated amortization of software development costs as of September 30, 2019 and December 31, 2018 are as follows: September 30, 2019 December 31, 2018 Gross carrying amount $ 2,950,132 $ 2,950,132 Accumulated amortization (2,915,561 ) (2,861,363 ) Software development costs, net $ 34,571 $ 88,769</t>
  </si>
  <si>
    <t>Goodwill and Other Intangible Assets (Tables)</t>
  </si>
  <si>
    <t>Schedule of Intangible Assets and Goodwill</t>
  </si>
  <si>
    <t>The gross carrying amount and accumulated amortization of goodwill and other intangible assets as of September 30, 2019 and December 31, 2018 are as follows: September 30, 2019 December 31, 2018 Goodwill $ 4,150,339 $ 4,150,339 Other intangible assets: Gross carrying amount $ 3,937,915 $ 3,891,241 Accumulated amortization (3,869,361 ) (3,799,907 ) Net carrying amount $ 68,554 $ 91,334</t>
  </si>
  <si>
    <t>Share-Based Payment Arrangements (Tables)</t>
  </si>
  <si>
    <t>Details of Stock Option Plan</t>
  </si>
  <si>
    <t>The following table summarizes the 2018 Plan, which was the only plan under which the Company was able to grant equity compensation as of September 30, 2019 : Shares Shares Available Shares Name of Plan Authorized for Grant Outstanding FalconStor Software, Inc. 2018 Incentive Stock Plan 1,471,997 325,995 1,146,002</t>
  </si>
  <si>
    <t>Schedule of Equity Awards Outstanding</t>
  </si>
  <si>
    <t>The following table summarizes the Company’s equity plans that have terminated or expired but that still have equity awards outstanding as of September 30, 2019 : Name of Plan Shares Available for Grant Shares Outstanding FalconStor Software, Inc., 2016 Incentive Stock Plan — 3,850 FalconStor Software, Inc., 2006 Incentive Stock Plan — 7,685</t>
  </si>
  <si>
    <t>Schedule Of Share Based Compensation Recognized</t>
  </si>
  <si>
    <t>The following table summarizes the share-based compensation expense for all awards issued under the Company’s stock equity plans in the following line items in the condensed consolidated statements of operations for the three and nine months ended September 30, 2019 and 2018 : Three Months Ended September 30, Nine Months Ended September 30, 2019 2018 2019 2018 Cost of revenue - support and service 104 6,314 2,146 19,889 Research and development costs 371 17,883 5,977 59,233 Selling and marketing 186 3,579 3,844 16,036 General and administrative 2,439 1,248 16,615 (59,510 ) $ 3,100 $ 29,024 $ 28,582 $ 35,648</t>
  </si>
  <si>
    <t>Notes Payable and Stock Warrants (Tables)</t>
  </si>
  <si>
    <t>Schedule of Notes Payable</t>
  </si>
  <si>
    <t>The notes payable balance consists of the following: Notes payable principal balance $ 3,000,000 Deferred issuance costs (254,247 ) Discount (288,504 ) Total notes payable, net at inception on February 23, 2018 2,457,249 Proceeds from issuance of long-term debt 1,000,000 Revaluation of long-term debt (447,008 ) Accretion of discount 202,195 Deferred issuance costs (87,609 ) Total notes payable, net at December 31, 2018 $ 3,124,827 Repayment of long-term debt (489,321 ) Accretion of discount 217,336 Total notes payable, net at September 30, 2019 $ 2,852,842</t>
  </si>
  <si>
    <t>Fair Value Measurements (Tables)</t>
  </si>
  <si>
    <t>Schedule of Fair Value Assets Measured On Recurring Basis</t>
  </si>
  <si>
    <t>The following table presents the Company’s assets and liabilities that are measured at fair value on a recurring basis at September 30, 2019 : Fair Value Measurements at Reporting Date Using Total Quoted Prices in Active Markets for Identical Assets Significant other Inputs Significant Unobservable Inputs Derivative liabilities: Derivative Instruments 486,623 — — 486,623 Total derivative liabilities 486,623 — — 486,623 Total assets and liabilities measured at fair value $ 486,623 $ — $ — $ 486,623 The following table presents the Company’s assets and liabilities that are measured at fair value on a recurring basis at December 31, 2018 : Fair Value Measurements at Reporting Date Using Total Quoted Prices in Active Markets for Identical Assets Significant other Inputs Significant Unobservable Inputs Derivative liabilities: Derivative Instruments 498,086 — — 498,086 Total derivative liabilities 498,086 — — 498,086 Total assets and liabilities measured at fair value $ 498,086 $ — $ — $ 498,086</t>
  </si>
  <si>
    <t>Fair Value Measurements using Significant Unobservable Inputs</t>
  </si>
  <si>
    <t>The following table presents a reconciliation of the beginning and ending balances of the Company's liabilities measured at fair value on a recurring basis using significant unobservable inputs (Level 3) for the three and nine months ended September 30, 2019 and September 30, 2018 : Three Months Ended September 30, Nine Months Ended September 30, 2019 2018 2019 2018 Beginning Balance $ 489,489 $ 482,871 $ 498,086 $ 445,838 Total income (loss) recognized in earnings (2,866 ) 15,215 (11,463 ) 52,248 Ending Balance $ 486,623 $ 498,086 $ 486,623 $ 498,086</t>
  </si>
  <si>
    <t>Commitments and Contingencies (Tables)</t>
  </si>
  <si>
    <t>Future Minimum Payments for Operating Leases</t>
  </si>
  <si>
    <t>Series A Redeemable Convertible Preferred Stock (Tables)</t>
  </si>
  <si>
    <t>Embedded Derivative Instruments Rollforward</t>
  </si>
  <si>
    <t>The fair value of these derivative instruments and the loss recorded on the change in the fair value of these derivative instruments, which was included in “Interest and other income, net” within the condensed consolidated statement of operations, for the three and nine months ended September 30, 2019 and 2018 , were as follows: Three Months Ended September 30, Nine Months Ended September 30, 2019 2018 2019 2018 Beginning Balance $ 489,489 $ 482,871 $ 498,086 $ 445,838 Total income (loss) recognized in earnings (2,866 ) 15,215 (11,463 ) 52,248 Ending Balance $ 486,623 $ 498,086 $ 486,623 $ 498,086</t>
  </si>
  <si>
    <t>Reconciliation of net (loss) income attributable to common stockholders</t>
  </si>
  <si>
    <t>The following represents a reconciliation of net loss attributable to common stockholders for the three and nine months ended September 30, 2019 and 2018 , respectively: Three Months Ended September 30, Nine Months Ended September 30, 2019 2018 2019 2018 Net loss $ (556,914 ) $ (332,429 ) $ (1,853,544 ) $ (829,656 ) Effects of Series A redeemable convertible preferred stock: Less: Accrual of Series A redeemable convertible preferred stock dividends 266,447 229,022 770,027 687,152 Less: Deemed dividend on Series A redeemable convertible preferred stock — — — 2,269,042 Less: Accretion to redemption value of Series A redeemable convertible preferred stock 139,399 124,993 402,861 240,743 Net loss attributable to common stockholders $ (962,760 ) $ (686,444 ) $ (3,026,432 ) $ (4,026,593 )</t>
  </si>
  <si>
    <t>Schedule of Components of Series A Preferred Stock</t>
  </si>
  <si>
    <t>The Series A Preferred Stock consists of the following: Series A redeemable convertible preferred stock principal balance $ 9,000,000 Accrued dividends 1,312,112 Discount (1,602,428 ) Total Series A redeemable convertible preferred stock, net at inception on February 23, 2018 8,709,684 Accrued dividends 683,742 Accretion of preferred stock 363,280 Total Series A redeemable convertible preferred stock, net at December 31, 2018 $ 9,756,706 Accrued dividends 770,027 Accretion of preferred stock 402,861 Total Series A redeemable convertible preferred stock, net at September 30, 2019 $ 10,929,594</t>
  </si>
  <si>
    <t>Accumulated Other Comprehensive Loss (Tables)</t>
  </si>
  <si>
    <t>Schedule of accumulated other comprehensive loss</t>
  </si>
  <si>
    <t>The changes in Accumulated Other Comprehensive Loss, net of tax, for the three months ended September 30, 2019 are as follows: Foreign Currency Net Minimum Total Accumulated other comprehensive income (loss) at June 30, 2019 $ (1,951,923 ) $ 26,803 $ (1,925,120 ) Other comprehensive income (loss) Other comprehensive loss before reclassifications (131,497 ) — (131,497 ) Total other comprehensive loss (131,497 ) — (131,497 ) Accumulated other comprehensive income (loss) at September 30, 2019 $ (2,083,420 ) $ 26,803 $ (2,056,617 ) The changes in Accumulated Other Comprehensive Loss, net of tax, for the three months ended September 30, 2018 are as follows: Foreign Currency Net Minimum Total Accumulated other comprehensive income (loss) at June 30, 2018 $ (1,936,229 ) $ 22,097 $ (1,914,132 ) Other comprehensive income (loss) Other comprehensive income before reclassifications 70,061 — 70,061 Total other comprehensive income 70,061 — 70,061 Accumulated other comprehensive income (loss) at September 30, 2018 $ (1,866,168 ) $ 22,097 $ (1,844,071 ) The changes in Accumulated Other Comprehensive Loss, net of tax, for the nine months ended September 30, 2019 are as follows: Foreign Currency Net Minimum Total Accumulated other comprehensive income (loss) at December 31, 2018 $ (1,921,905 ) $ 26,803 $ (1,895,102 ) Other comprehensive income (loss) Other comprehensive loss before reclassifications (161,515 ) — (161,515 ) Total other comprehensive loss (161,515 ) — (161,515 ) Accumulated other comprehensive income (loss) at September 30, 2019 $ (2,083,420 ) $ 26,803 $ (2,056,617 ) The changes in Accumulated Other Comprehensive Loss, net of tax, for the nine months ended September 30, 2018 are as follows: Foreign Currency Net Minimum Total Accumulated other comprehensive income (loss) at December 31, 2017 $ (1,980,940 ) $ 22,097 $ (1,958,843 ) Other comprehensive income (loss) Other comprehensive income before reclassifications 114,772 — 114,772 Total other comprehensive income (loss) 114,772 — 114,772 Accumulated other comprehensive income (loss) at September 30, 2018 $ (1,866,168 ) $ 22,097 $ (1,844,071 )</t>
  </si>
  <si>
    <t>Segment Reporting (Tables)</t>
  </si>
  <si>
    <t>Schedule of Revenues And Long Lived Assets By Geographical Areas</t>
  </si>
  <si>
    <t>The Company is organized in a single operating segment for purposes of making operating decisions and assessing performance. Revenue from the United States to customers in the following geographical areas for the three and nine months ended September 30, 2019 and 2018 , and the location of long-lived assets as of September 30, 2019 and December 31, 2018 , are summarized as follows: Three Months Ended September 30, Nine Months Ended September 30, 2019 2018 2019 2018 Revenue: Americas $ 600,590 $ 1,585,465 $ 3,098,395 $ 3,648,360 Asia Pacific 1,662,689 961,632 3,930,077 4,541,966 Europe, Middle East, Africa and Other 1,709,166 1,513,064 5,436,340 4,875,365 Total Revenue $ 3,972,445 $ 4,060,161 $ 12,464,812 $ 13,065,691 September 30, 2019 December 31, 2018 Long-lived assets: Americas $ 7,347,558 $ 5,852,995 Asia Pacific 988,037 736,970 Europe, Middle East, Africa and Other 142,771 155,708 Total long-lived assets $ 8,478,366 $ 6,745,673</t>
  </si>
  <si>
    <t>Restructuring Costs (Tables)</t>
  </si>
  <si>
    <t>Schedule Of Restructuring Costs</t>
  </si>
  <si>
    <t>The following table summarizes the activity during 2018 and 2019 related to restructuring liabilities recorded in connection with the 2013, 2017 and 2019 Plans: Severance Related Costs Facility and Other Costs Total Balance at December 31, 2017 $ 648,399 $ — $ 648,399 Additions (Reductions) (173,263 ) — (173,263 ) Utilized/Paid (13,774 ) — (13,774 ) Balance at March 31, 2018 $ 461,362 $ — $ 461,362 Additions (Reductions) — 809,245 809,245 Utilized/Paid — (312,507 ) (312,507 ) Balance at June 30, 2018 $ 461,362 $ 496,738 $ 958,100 Additions (Reductions) — 315,283 315,283 Utilized/Paid — (331,405 ) (331,405 ) Balance at September 30, 2018 $ 461,362 $ 480,616 $ 941,978 Additions (Reductions) — 310,314 310,314 Utilized/Paid — (337,484 ) (337,484 ) Balance at December 31, 2018 $ 461,362 $ 453,446 $ 914,808 Additions (Reductions) — 157,693 157,693 Utilized/Paid — (187,833 ) (187,833 ) Balance at March 31, 2019 $ 461,362 $ 423,306 $ 884,668 Additions (Reductions) — 202,679 202,679 Utilized/Paid — (238,090 ) (238,090 ) Balance at June 30, 2019 $ 461,362 $ 387,895 $ 849,257 Additions (Reductions) 214,050 170,779 384,829 Utilized/Paid (214,050 ) (257,453 ) (471,503 ) Balance at September 30, 2019 $ 461,362 $ 301,221 $ 762,583</t>
  </si>
  <si>
    <t>Basis of Presentation - Narrative (Details)</t>
  </si>
  <si>
    <t>Aug. 08, 2019shares</t>
  </si>
  <si>
    <t>Sep. 30, 2019USD ($)shares</t>
  </si>
  <si>
    <t>Jun. 30, 2019USD ($)</t>
  </si>
  <si>
    <t>Mar. 31, 2019USD ($)</t>
  </si>
  <si>
    <t>Dec. 31, 2018USD ($)shares</t>
  </si>
  <si>
    <t>Sep. 30, 2018USD ($)</t>
  </si>
  <si>
    <t>Jun. 30, 2018USD ($)</t>
  </si>
  <si>
    <t>Mar. 31, 2018USD ($)</t>
  </si>
  <si>
    <t>Sep. 30, 2019USD ($)positionshares</t>
  </si>
  <si>
    <t>Jan. 01, 2019USD ($)</t>
  </si>
  <si>
    <t>Dec. 31, 2017USD ($)</t>
  </si>
  <si>
    <t>Working Capital Deficiency</t>
  </si>
  <si>
    <t>Total Stockholders' Deficit</t>
  </si>
  <si>
    <t>Cash Period Decrease</t>
  </si>
  <si>
    <t>Organization, Consolidation And Presentation Of Financial Statements [Line Items]</t>
  </si>
  <si>
    <t>Common and temporary equity shares authorized (in shares) | shares</t>
  </si>
  <si>
    <t>Common stock, shares authorized (in shares) | shares</t>
  </si>
  <si>
    <t>Preferred Stock, Shares Authorized | shares</t>
  </si>
  <si>
    <t>Operating Lease, Liability</t>
  </si>
  <si>
    <t>Redeemable Convertible Preferred Stock [Member]</t>
  </si>
  <si>
    <t>Stockholders' Equity Note, Stock Split, Conversion Ratio</t>
  </si>
  <si>
    <t>Restructuring Costs Under 2019 Plan</t>
  </si>
  <si>
    <t>Restructuring and Related Cost, Number of Positions Eliminated | position</t>
  </si>
  <si>
    <t>Summary of Significant Accounting Policies - Additional Information (Details) - USD ($)</t>
  </si>
  <si>
    <t>Accounts receivable, net of allowances</t>
  </si>
  <si>
    <t>Revenue expected to be recognized during next 12 months</t>
  </si>
  <si>
    <t>61.00%</t>
  </si>
  <si>
    <t>Summary of Significant Accounting Policies - Changes in Deferred Revenue (Details)</t>
  </si>
  <si>
    <t>Sep. 30, 2019USD ($)</t>
  </si>
  <si>
    <t>Movement in Deferred Revenue [Roll Forward]</t>
  </si>
  <si>
    <t>Balance at December 31, 2018</t>
  </si>
  <si>
    <t>Deferral of revenue</t>
  </si>
  <si>
    <t>Recognition of revenue</t>
  </si>
  <si>
    <t>Balance at September 30, 2019</t>
  </si>
  <si>
    <t>Summary of Significant Accounting Policies - Right of Use Assets and Liabilities (Details) - USD ($)</t>
  </si>
  <si>
    <t>Jan. 01, 2019</t>
  </si>
  <si>
    <t>Leases [Abstract]</t>
  </si>
  <si>
    <t>Operating Lease, Cost</t>
  </si>
  <si>
    <t>Weighted-average remaining lease term</t>
  </si>
  <si>
    <t>19 months 10 days</t>
  </si>
  <si>
    <t>Weighted-average discount rate</t>
  </si>
  <si>
    <t>6.07%</t>
  </si>
  <si>
    <t>Operating Lease, Payments</t>
  </si>
  <si>
    <t>Sublease Income</t>
  </si>
  <si>
    <t>Remainder of 2019</t>
  </si>
  <si>
    <t>Lessee, Operating Lease, Liability, Payments, Due Year Two</t>
  </si>
  <si>
    <t>Lessee, Operating Lease, Liability, Payments, Due Year Three</t>
  </si>
  <si>
    <t>Thereafter</t>
  </si>
  <si>
    <t>Total minimum lease payments</t>
  </si>
  <si>
    <t>Less interest</t>
  </si>
  <si>
    <t>Present value of lease liabilities</t>
  </si>
  <si>
    <t>Earnings Per Share (Details) - shares</t>
  </si>
  <si>
    <t>Antidilutive Securities Excluded from Computation of Earnings Per Share [Line Items]</t>
  </si>
  <si>
    <t>Antidilutive common stock equivalents</t>
  </si>
  <si>
    <t>Stock options and restricted stock</t>
  </si>
  <si>
    <t>Series A redeemable convertible preferred stock</t>
  </si>
  <si>
    <t>Property and Equipment (Details) - USD ($)</t>
  </si>
  <si>
    <t>Gross carrying amount</t>
  </si>
  <si>
    <t>Property and Equipment, net</t>
  </si>
  <si>
    <t>Depreciation expense</t>
  </si>
  <si>
    <t>Software Development Costs (Details) - USD ($)</t>
  </si>
  <si>
    <t>Accumulated amortization</t>
  </si>
  <si>
    <t>Capitalized computer software amortization</t>
  </si>
  <si>
    <t>Goodwill and Other Intangible Assets (Details) - USD ($)</t>
  </si>
  <si>
    <t>Other intangible assets:</t>
  </si>
  <si>
    <t>Net carrying amount</t>
  </si>
  <si>
    <t>Amortization of intangible assets</t>
  </si>
  <si>
    <t>Share-Based Payment Arrangements (Details) - FalconStor Software, Inc., 2018 Incentive Stock Plan</t>
  </si>
  <si>
    <t>Sep. 30, 2019shares</t>
  </si>
  <si>
    <t>Share-based Compensation Arrangement by Share-based Payment Award [Line Items]</t>
  </si>
  <si>
    <t>Shares Authorized (in shares)</t>
  </si>
  <si>
    <t>Shares Available for Grant (in shares)</t>
  </si>
  <si>
    <t>Shares Outstanding (in shares)</t>
  </si>
  <si>
    <t>Share-Based Payment Arrangements - Equity Plans Terminated or Expired (Details)</t>
  </si>
  <si>
    <t>FalconStor Software, Inc., 2016 Incentive Stock Plan</t>
  </si>
  <si>
    <t>FalconStor Software, Inc., 2006 Incentive Stock Plan</t>
  </si>
  <si>
    <t>Share-Based Payment Arrangements - Share-Based Compensation Expense (Details) - USD ($)</t>
  </si>
  <si>
    <t>Jun. 30, 2019</t>
  </si>
  <si>
    <t>Mar. 31, 2019</t>
  </si>
  <si>
    <t>Jun. 30, 2018</t>
  </si>
  <si>
    <t>Mar. 31, 2018</t>
  </si>
  <si>
    <t>Employee Service Share-based Compensation, Allocation of Recognized Period Costs [Line Items]</t>
  </si>
  <si>
    <t>Share-based compensation expense</t>
  </si>
  <si>
    <t>APIC, Share-based Payment Arrangement, Increase for Cost Recognition</t>
  </si>
  <si>
    <t>Cost of revenue - support and service</t>
  </si>
  <si>
    <t>Income Taxes (Details) - USD ($)</t>
  </si>
  <si>
    <t>Income tax provision</t>
  </si>
  <si>
    <t>Effective income tax rate</t>
  </si>
  <si>
    <t>(10.00%)</t>
  </si>
  <si>
    <t>3.90%</t>
  </si>
  <si>
    <t>Unrecognized tax benefits</t>
  </si>
  <si>
    <t>Unrecognized tax benefits, interest on income taxes accrued</t>
  </si>
  <si>
    <t>Recognized tax benefits</t>
  </si>
  <si>
    <t>Notes Payable and Stock Warrants - Components of Notes Payable (Details) - USD ($)</t>
  </si>
  <si>
    <t>Feb. 23, 2018</t>
  </si>
  <si>
    <t>Notes payable principal balance</t>
  </si>
  <si>
    <t>Deferred issuance costs</t>
  </si>
  <si>
    <t>Discount</t>
  </si>
  <si>
    <t>Total notes payable, net at inception on February 23, 2018</t>
  </si>
  <si>
    <t>Movement In Notes Payable [Roll Forward]</t>
  </si>
  <si>
    <t>Reevaluation Of Long-Term Debt</t>
  </si>
  <si>
    <t>Accretion of discount</t>
  </si>
  <si>
    <t>Total notes payable, net at December 31, 2018</t>
  </si>
  <si>
    <t>Debt Instrument, Basis Spread on Variable Rate</t>
  </si>
  <si>
    <t>0.75%</t>
  </si>
  <si>
    <t>Fair Value Measurements (Details) - Recurring - USD ($)</t>
  </si>
  <si>
    <t>Derivative liabilities:</t>
  </si>
  <si>
    <t>Derivative Instruments</t>
  </si>
  <si>
    <t>Total derivative liabilities</t>
  </si>
  <si>
    <t>Total assets and liabilities measured at fair value</t>
  </si>
  <si>
    <t>Fair Value, Inputs, Level 1</t>
  </si>
  <si>
    <t>Fair Value, Inputs, Level 2</t>
  </si>
  <si>
    <t>Fair Value, Inputs, Level 3</t>
  </si>
  <si>
    <t>Fair Value Measurements (Narrative) (Details)</t>
  </si>
  <si>
    <t>Sep. 30, 2019$ / sharesshares</t>
  </si>
  <si>
    <t>Jun. 30, 2019shares</t>
  </si>
  <si>
    <t>Fair Value, Balance Sheet Grouping, Financial Statement Captions [Line Items]</t>
  </si>
  <si>
    <t>Common stock issued for warrants (in shares)</t>
  </si>
  <si>
    <t>Fair value per share (in dollars per share) | $ / shares</t>
  </si>
  <si>
    <t>Initial Backstop And Additional Backstop Warrants</t>
  </si>
  <si>
    <t>Volatility Rate</t>
  </si>
  <si>
    <t>Volatility rate to value warrants</t>
  </si>
  <si>
    <t>Future Cash Flows | Discount Rate | Preferred Stock</t>
  </si>
  <si>
    <t>Discount yield of preferred equity</t>
  </si>
  <si>
    <t>Future Cash Flows | Discount Rate | Notes Payable</t>
  </si>
  <si>
    <t>Fair value discount yield of note payable</t>
  </si>
  <si>
    <t>Fair Value Measurements - Rollforward (Details) - USD ($)</t>
  </si>
  <si>
    <t>Fair Value, Liabilities Measured on Recurring Basis, Unobservable Input Reconciliation, Calculation [Roll Forward]</t>
  </si>
  <si>
    <t>Beginning Balance</t>
  </si>
  <si>
    <t>Total income (loss) recognized in earnings</t>
  </si>
  <si>
    <t>Ending Balance</t>
  </si>
  <si>
    <t>Commitments and Contingencies (Details)</t>
  </si>
  <si>
    <t>Payments</t>
  </si>
  <si>
    <t>2018</t>
  </si>
  <si>
    <t>2020</t>
  </si>
  <si>
    <t>2021</t>
  </si>
  <si>
    <t>Total Sublease Income</t>
  </si>
  <si>
    <t>Net Commitments</t>
  </si>
  <si>
    <t>Commitments and Contingencies (Narrative) (Details) - USD ($)</t>
  </si>
  <si>
    <t>Apr. 05, 2018</t>
  </si>
  <si>
    <t>Aug. 14, 2017</t>
  </si>
  <si>
    <t>Deferred Compensation Arrangement with Individual, Excluding Share-based Payments and Postretirement Benefits [Line Items]</t>
  </si>
  <si>
    <t>Maximum length of warranty on software products</t>
  </si>
  <si>
    <t>90 days</t>
  </si>
  <si>
    <t>Uncertainty in income tax liability</t>
  </si>
  <si>
    <t>Chief Executive Officer</t>
  </si>
  <si>
    <t>Salary and Wage, NonOfficer, Excluding Cost of Good and Service Sold</t>
  </si>
  <si>
    <t>Accrued bonuses</t>
  </si>
  <si>
    <t>Share-based Compensation Arrangement by Share-based Payment Award, Non-Option Equity Instruments, Outstanding, Number</t>
  </si>
  <si>
    <t>Severance payment period</t>
  </si>
  <si>
    <t>6 months</t>
  </si>
  <si>
    <t>Award requisite period</t>
  </si>
  <si>
    <t>Chief Financial Officer [Member]</t>
  </si>
  <si>
    <t>Deferred Bonus | Chief Executive Officer</t>
  </si>
  <si>
    <t>Deferred Bonus | Chief Financial Officer [Member]</t>
  </si>
  <si>
    <t>Excess Capital</t>
  </si>
  <si>
    <t>Upon Termination | Chief Executive Officer</t>
  </si>
  <si>
    <t>12 months</t>
  </si>
  <si>
    <t>Change of control period</t>
  </si>
  <si>
    <t>Series A Redeemable Convertible Preferred Stock (Details Narrative)</t>
  </si>
  <si>
    <t>Sep. 30, 2019USD ($)Integershares</t>
  </si>
  <si>
    <t>Sep. 16, 2013$ / sharesshares</t>
  </si>
  <si>
    <t>Class of Stock [Line Items]</t>
  </si>
  <si>
    <t>Series A Redeemable convertible preferred stock, shares outstanding (in shares) | shares</t>
  </si>
  <si>
    <t>Consecutive trading days, convertible debt threshold | Integer</t>
  </si>
  <si>
    <t>Series A redeemable convertible preferred stock redemption price upon fundamental sale, percentage of per share purchase price</t>
  </si>
  <si>
    <t>250.00%</t>
  </si>
  <si>
    <t>Threshold of stock price trigger, percentage</t>
  </si>
  <si>
    <t>225.00%</t>
  </si>
  <si>
    <t>Upon certain triggering events holders can redeem</t>
  </si>
  <si>
    <t>100.00%</t>
  </si>
  <si>
    <t>Series A redeemable convertible preferred stock, financing proceeds threshold</t>
  </si>
  <si>
    <t>Percentage of accounts receivable</t>
  </si>
  <si>
    <t>80.00%</t>
  </si>
  <si>
    <t>Fair Value, Net Derivative Asset (Liability) Measured on Recurring Basis with Unobservable Inputs</t>
  </si>
  <si>
    <t>Loss on change in fair value</t>
  </si>
  <si>
    <t>Series A redeemable convertible preferred stock, conversion price | $ / shares</t>
  </si>
  <si>
    <t>Series A redeemable convertible preferred stock | Prime rate</t>
  </si>
  <si>
    <t>Basis spread on Series A redeemable convertible preferred stock dividend, percentage</t>
  </si>
  <si>
    <t>5.00%</t>
  </si>
  <si>
    <t>Series A redeemable convertible preferred stock, basis spread of dividend</t>
  </si>
  <si>
    <t>10.00%</t>
  </si>
  <si>
    <t>Maximum</t>
  </si>
  <si>
    <t>Potential ownership percentage by controlling owners (greater than)</t>
  </si>
  <si>
    <t>19.99%</t>
  </si>
  <si>
    <t>Recurring</t>
  </si>
  <si>
    <t>Fair value of derivative instruments</t>
  </si>
  <si>
    <t>HCP-FVA, LLC | Series A redeemable convertible preferred stock</t>
  </si>
  <si>
    <t>Series A Redeemable Convertible Preferred Stock - Rollforward (Details) - USD ($)</t>
  </si>
  <si>
    <t>Series A Redeemable Convertible Preferred Stock - Reconciliation of Net Loss Attributable to Common Stockholders (Details) - USD ($)</t>
  </si>
  <si>
    <t>Net income (loss)</t>
  </si>
  <si>
    <t>Series A Redeemable Convertible Preferred Stock Series A Redeemable Convertible Preferred Stock - Components of Preferred Stock (Details) - USD ($)</t>
  </si>
  <si>
    <t>2 Months Ended</t>
  </si>
  <si>
    <t>10 Months Ended</t>
  </si>
  <si>
    <t>Increase (Decrease) in Temporary Equity [Roll Forward]</t>
  </si>
  <si>
    <t>Beginning balance</t>
  </si>
  <si>
    <t>Ending balance</t>
  </si>
  <si>
    <t>Redeemable Preferred Stock [Member]</t>
  </si>
  <si>
    <t>Accrued dividends</t>
  </si>
  <si>
    <t>Accretion of preferred stock</t>
  </si>
  <si>
    <t>Accumulated Other Comprehensive Loss (Details) - USD ($)</t>
  </si>
  <si>
    <t>Other comprehensive income (loss)</t>
  </si>
  <si>
    <t>Accumulated other comprehensive (loss) income, beginning balance</t>
  </si>
  <si>
    <t>Accumulated other comprehensive (loss) income, ending balance</t>
  </si>
  <si>
    <t>Foreign Currency Translation</t>
  </si>
  <si>
    <t>Other comprehensive income</t>
  </si>
  <si>
    <t>Net Minimum Pension Liability</t>
  </si>
  <si>
    <t>Accumulated Other Comprehensive loss, net</t>
  </si>
  <si>
    <t>Stockholders' Equity (Details Narrative) - $ / shares</t>
  </si>
  <si>
    <t>Aug. 08, 2019</t>
  </si>
  <si>
    <t>Remaining number of shares authorized for repurchased</t>
  </si>
  <si>
    <t>Segment Reporting - Schedule Of Segment Reporting By Geographical Areas (Details)</t>
  </si>
  <si>
    <t>Sep. 30, 2019USD ($)customer</t>
  </si>
  <si>
    <t>Sep. 30, 2018USD ($)customer</t>
  </si>
  <si>
    <t>Dec. 31, 2018USD ($)</t>
  </si>
  <si>
    <t>Segment Reporting Information [Line Items]</t>
  </si>
  <si>
    <t>Number of Customers Accounting for More than 10 Percent of Revenue | customer</t>
  </si>
  <si>
    <t>Long-lived assets:</t>
  </si>
  <si>
    <t>Total long-lived assets</t>
  </si>
  <si>
    <t>Americas</t>
  </si>
  <si>
    <t>Asia Pacific</t>
  </si>
  <si>
    <t>Europe, Middle East, Africa and Other</t>
  </si>
  <si>
    <t>Segment Reporting (Details Narrative)</t>
  </si>
  <si>
    <t>Sep. 30, 2019Integercustomer</t>
  </si>
  <si>
    <t>Sep. 30, 2018customer</t>
  </si>
  <si>
    <t>Dec. 31, 2018Integer</t>
  </si>
  <si>
    <t>Number Of Customers With Significant Accounts Receivable Balance | Integer</t>
  </si>
  <si>
    <t>Restructuring Costs (Details Narrative)</t>
  </si>
  <si>
    <t>12 Months Ended</t>
  </si>
  <si>
    <t>18 Months Ended</t>
  </si>
  <si>
    <t>Sep. 30, 2019USD ($)position</t>
  </si>
  <si>
    <t>Dec. 31, 2014position</t>
  </si>
  <si>
    <t>Restructuring Cost and Reserve [Line Items]</t>
  </si>
  <si>
    <t>Entity number of employees</t>
  </si>
  <si>
    <t>Lease Disposal Costs</t>
  </si>
  <si>
    <t>2017 Plan</t>
  </si>
  <si>
    <t>Severance expense</t>
  </si>
  <si>
    <t>Restructuring Costs Under the 2013 Plan</t>
  </si>
  <si>
    <t>Number of positions eliminated, worldwide (over 100) | position</t>
  </si>
  <si>
    <t>Restructuring Costs - Schedule Of Restructuring Costs (Details)</t>
  </si>
  <si>
    <t>Restructuring Reserve [Roll Forward]</t>
  </si>
  <si>
    <t>Provisions/Additions</t>
  </si>
  <si>
    <t>Utilized/Paid</t>
  </si>
  <si>
    <t>Facility and Other Costs</t>
  </si>
  <si>
    <t>Restructuring Costs Under 2019 Plan [Member] [Domai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918733</v>
      </c>
    </row>
    <row r="13" spans="1:3">
      <c r="A13" s="4" t="s">
        <v>22</v>
      </c>
      <c r="B13" s="4" t="s">
        <v>23</v>
      </c>
    </row>
    <row r="14" spans="1:3">
      <c r="A14" s="4" t="s">
        <v>24</v>
      </c>
      <c r="B14" s="4" t="s">
        <v>25</v>
      </c>
    </row>
    <row r="15" spans="1:3">
      <c r="A15" s="4" t="s">
        <v>26</v>
      </c>
      <c r="B15" s="4" t="s">
        <v>18</v>
      </c>
    </row>
    <row r="16" spans="1:3">
      <c r="A16" s="4" t="s">
        <v>27</v>
      </c>
      <c r="B16" s="4" t="s">
        <v>28</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0401</v>
      </c>
      <c r="C3" s="6" t="n">
        <v>3059677</v>
      </c>
    </row>
    <row r="4" spans="1:3">
      <c r="A4" s="4" t="s">
        <v>35</v>
      </c>
      <c r="B4" s="5" t="n">
        <v>1959885</v>
      </c>
      <c r="C4" s="5" t="n">
        <v>3605411</v>
      </c>
    </row>
    <row r="5" spans="1:3">
      <c r="A5" s="4" t="s">
        <v>36</v>
      </c>
      <c r="B5" s="5" t="n">
        <v>2085377</v>
      </c>
      <c r="C5" s="5" t="n">
        <v>1909846</v>
      </c>
    </row>
    <row r="6" spans="1:3">
      <c r="A6" s="4" t="s">
        <v>37</v>
      </c>
      <c r="B6" s="5" t="n">
        <v>805699</v>
      </c>
      <c r="C6" s="5" t="n">
        <v>637179</v>
      </c>
    </row>
    <row r="7" spans="1:3">
      <c r="A7" s="4" t="s">
        <v>38</v>
      </c>
      <c r="B7" s="5" t="n">
        <v>104460</v>
      </c>
      <c r="C7" s="5" t="n">
        <v>14885</v>
      </c>
    </row>
    <row r="8" spans="1:3">
      <c r="A8" s="4" t="s">
        <v>39</v>
      </c>
      <c r="B8" s="5" t="n">
        <v>5915822</v>
      </c>
      <c r="C8" s="5" t="n">
        <v>9226998</v>
      </c>
    </row>
    <row r="9" spans="1:3">
      <c r="A9" s="4" t="s">
        <v>40</v>
      </c>
      <c r="B9" s="5" t="n">
        <v>418167</v>
      </c>
      <c r="C9" s="5" t="n">
        <v>433935</v>
      </c>
    </row>
    <row r="10" spans="1:3">
      <c r="A10" s="4" t="s">
        <v>41</v>
      </c>
      <c r="B10" s="5" t="n">
        <v>2107529</v>
      </c>
      <c r="C10" s="5" t="n">
        <v>0</v>
      </c>
    </row>
    <row r="11" spans="1:3">
      <c r="A11" s="4" t="s">
        <v>42</v>
      </c>
      <c r="B11" s="5" t="n">
        <v>553673</v>
      </c>
      <c r="C11" s="5" t="n">
        <v>545044</v>
      </c>
    </row>
    <row r="12" spans="1:3">
      <c r="A12" s="4" t="s">
        <v>43</v>
      </c>
      <c r="B12" s="5" t="n">
        <v>34571</v>
      </c>
      <c r="C12" s="5" t="n">
        <v>88769</v>
      </c>
    </row>
    <row r="13" spans="1:3">
      <c r="A13" s="4" t="s">
        <v>44</v>
      </c>
      <c r="B13" s="5" t="n">
        <v>876603</v>
      </c>
      <c r="C13" s="5" t="n">
        <v>919609</v>
      </c>
    </row>
    <row r="14" spans="1:3">
      <c r="A14" s="4" t="s">
        <v>45</v>
      </c>
      <c r="B14" s="5" t="n">
        <v>4150339</v>
      </c>
      <c r="C14" s="5" t="n">
        <v>4150339</v>
      </c>
    </row>
    <row r="15" spans="1:3">
      <c r="A15" s="4" t="s">
        <v>46</v>
      </c>
      <c r="B15" s="5" t="n">
        <v>68554</v>
      </c>
      <c r="C15" s="5" t="n">
        <v>91334</v>
      </c>
    </row>
    <row r="16" spans="1:3">
      <c r="A16" s="4" t="s">
        <v>47</v>
      </c>
      <c r="B16" s="5" t="n">
        <v>268930</v>
      </c>
      <c r="C16" s="5" t="n">
        <v>516643</v>
      </c>
    </row>
    <row r="17" spans="1:3">
      <c r="A17" s="4" t="s">
        <v>48</v>
      </c>
      <c r="B17" s="5" t="n">
        <v>14394188</v>
      </c>
      <c r="C17" s="5" t="n">
        <v>15972671</v>
      </c>
    </row>
    <row r="18" spans="1:3">
      <c r="A18" s="3" t="s">
        <v>49</v>
      </c>
    </row>
    <row r="19" spans="1:3">
      <c r="A19" s="4" t="s">
        <v>50</v>
      </c>
      <c r="B19" s="5" t="n">
        <v>1066567</v>
      </c>
      <c r="C19" s="5" t="n">
        <v>551389</v>
      </c>
    </row>
    <row r="20" spans="1:3">
      <c r="A20" s="4" t="s">
        <v>51</v>
      </c>
      <c r="B20" s="5" t="n">
        <v>2429388</v>
      </c>
      <c r="C20" s="5" t="n">
        <v>2879473</v>
      </c>
    </row>
    <row r="21" spans="1:3">
      <c r="A21" s="4" t="s">
        <v>52</v>
      </c>
      <c r="B21" s="5" t="n">
        <v>1704858</v>
      </c>
      <c r="C21" s="5" t="n">
        <v>0</v>
      </c>
    </row>
    <row r="22" spans="1:3">
      <c r="A22" s="4" t="s">
        <v>53</v>
      </c>
      <c r="B22" s="5" t="n">
        <v>4990047</v>
      </c>
      <c r="C22" s="5" t="n">
        <v>6859592</v>
      </c>
    </row>
    <row r="23" spans="1:3">
      <c r="A23" s="4" t="s">
        <v>54</v>
      </c>
      <c r="B23" s="5" t="n">
        <v>10190860</v>
      </c>
      <c r="C23" s="5" t="n">
        <v>10290454</v>
      </c>
    </row>
    <row r="24" spans="1:3">
      <c r="A24" s="4" t="s">
        <v>55</v>
      </c>
      <c r="B24" s="5" t="n">
        <v>689089</v>
      </c>
      <c r="C24" s="5" t="n">
        <v>1549692</v>
      </c>
    </row>
    <row r="25" spans="1:3">
      <c r="A25" s="4" t="s">
        <v>56</v>
      </c>
      <c r="B25" s="5" t="n">
        <v>2852842</v>
      </c>
      <c r="C25" s="5" t="n">
        <v>3124827</v>
      </c>
    </row>
    <row r="26" spans="1:3">
      <c r="A26" s="4" t="s">
        <v>57</v>
      </c>
      <c r="B26" s="5" t="n">
        <v>917563</v>
      </c>
      <c r="C26" s="5" t="n">
        <v>0</v>
      </c>
    </row>
    <row r="27" spans="1:3">
      <c r="A27" s="4" t="s">
        <v>58</v>
      </c>
      <c r="B27" s="5" t="n">
        <v>297890</v>
      </c>
      <c r="C27" s="5" t="n">
        <v>297890</v>
      </c>
    </row>
    <row r="28" spans="1:3">
      <c r="A28" s="4" t="s">
        <v>59</v>
      </c>
      <c r="B28" s="5" t="n">
        <v>3229511</v>
      </c>
      <c r="C28" s="5" t="n">
        <v>2506898</v>
      </c>
    </row>
    <row r="29" spans="1:3">
      <c r="A29" s="4" t="s">
        <v>60</v>
      </c>
      <c r="B29" s="5" t="n">
        <v>18177755</v>
      </c>
      <c r="C29" s="5" t="n">
        <v>17769761</v>
      </c>
    </row>
    <row r="30" spans="1:3">
      <c r="A30" s="4" t="s">
        <v>61</v>
      </c>
      <c r="B30" s="4" t="s">
        <v>62</v>
      </c>
      <c r="C30" s="4" t="s">
        <v>62</v>
      </c>
    </row>
    <row r="31" spans="1:3">
      <c r="A31" s="4" t="s">
        <v>63</v>
      </c>
      <c r="B31" s="5" t="n">
        <v>10929594</v>
      </c>
      <c r="C31" s="5" t="n">
        <v>9756706</v>
      </c>
    </row>
    <row r="32" spans="1:3">
      <c r="A32" s="3" t="s">
        <v>64</v>
      </c>
    </row>
    <row r="33" spans="1:3">
      <c r="A33" s="4" t="s">
        <v>65</v>
      </c>
      <c r="B33" s="5" t="n">
        <v>5919</v>
      </c>
      <c r="C33" s="5" t="n">
        <v>5873</v>
      </c>
    </row>
    <row r="34" spans="1:3">
      <c r="A34" s="4" t="s">
        <v>66</v>
      </c>
      <c r="B34" s="5" t="n">
        <v>112098875</v>
      </c>
      <c r="C34" s="5" t="n">
        <v>113243227</v>
      </c>
    </row>
    <row r="35" spans="1:3">
      <c r="A35" s="4" t="s">
        <v>67</v>
      </c>
      <c r="B35" s="5" t="n">
        <v>-124761338</v>
      </c>
      <c r="C35" s="5" t="n">
        <v>-122907794</v>
      </c>
    </row>
    <row r="36" spans="1:3">
      <c r="A36" s="4" t="s">
        <v>68</v>
      </c>
      <c r="B36" s="5" t="n">
        <v>-2056617</v>
      </c>
      <c r="C36" s="5" t="n">
        <v>-1895102</v>
      </c>
    </row>
    <row r="37" spans="1:3">
      <c r="A37" s="4" t="s">
        <v>69</v>
      </c>
      <c r="B37" s="5" t="n">
        <v>-14713161</v>
      </c>
      <c r="C37" s="5" t="n">
        <v>-11553796</v>
      </c>
    </row>
    <row r="38" spans="1:3">
      <c r="A38" s="4" t="s">
        <v>70</v>
      </c>
      <c r="B38" s="6" t="n">
        <v>14394188</v>
      </c>
      <c r="C38" s="6" t="n">
        <v>15972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33483</v>
      </c>
      <c r="C3" s="6" t="n">
        <v>162112</v>
      </c>
    </row>
    <row r="4" spans="1:3">
      <c r="A4" s="4" t="s">
        <v>74</v>
      </c>
      <c r="B4" s="6" t="n">
        <v>18297400</v>
      </c>
      <c r="C4" s="6" t="n">
        <v>18194827</v>
      </c>
    </row>
    <row r="5" spans="1:3">
      <c r="A5" s="4" t="s">
        <v>75</v>
      </c>
      <c r="B5" s="7" t="n">
        <v>0.001</v>
      </c>
      <c r="C5" s="7" t="n">
        <v>0.001</v>
      </c>
    </row>
    <row r="6" spans="1:3">
      <c r="A6" s="4" t="s">
        <v>76</v>
      </c>
      <c r="B6" s="5" t="n">
        <v>2000000</v>
      </c>
      <c r="C6" s="5" t="n">
        <v>2000000</v>
      </c>
    </row>
    <row r="7" spans="1:3">
      <c r="A7" s="4" t="s">
        <v>77</v>
      </c>
      <c r="B7" s="5" t="n">
        <v>900000</v>
      </c>
      <c r="C7" s="5" t="n">
        <v>900000</v>
      </c>
    </row>
    <row r="8" spans="1:3">
      <c r="A8" s="4" t="s">
        <v>78</v>
      </c>
      <c r="B8" s="5" t="n">
        <v>900000</v>
      </c>
      <c r="C8" s="5" t="n">
        <v>900000</v>
      </c>
    </row>
    <row r="9" spans="1:3">
      <c r="A9" s="4" t="s">
        <v>79</v>
      </c>
      <c r="B9" s="6" t="n">
        <v>11966101</v>
      </c>
      <c r="C9" s="6" t="n">
        <v>11104923</v>
      </c>
    </row>
    <row r="10" spans="1:3">
      <c r="A10" s="4" t="s">
        <v>80</v>
      </c>
      <c r="B10" s="7" t="n">
        <v>0.001</v>
      </c>
      <c r="C10" s="7" t="n">
        <v>0.001</v>
      </c>
    </row>
    <row r="11" spans="1:3">
      <c r="A11" s="4" t="s">
        <v>81</v>
      </c>
      <c r="B11" s="5" t="n">
        <v>30000000</v>
      </c>
      <c r="C11" s="5" t="n">
        <v>800000000</v>
      </c>
    </row>
    <row r="12" spans="1:3">
      <c r="A12" s="4" t="s">
        <v>82</v>
      </c>
      <c r="B12" s="5" t="n">
        <v>5918733</v>
      </c>
      <c r="C12" s="5" t="n">
        <v>5872552</v>
      </c>
    </row>
    <row r="13" spans="1:3">
      <c r="A13" s="4" t="s">
        <v>83</v>
      </c>
      <c r="B13" s="5" t="n">
        <v>5918733</v>
      </c>
      <c r="C13" s="5" t="n">
        <v>5872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0</v>
      </c>
    </row>
    <row r="4" spans="1:2">
      <c r="A4" s="4" t="s">
        <v>27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86</v>
      </c>
    </row>
    <row r="3" spans="1:2">
      <c r="A3" s="3" t="s">
        <v>213</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7"/>
    <col customWidth="1" max="7" min="7" width="21"/>
    <col customWidth="1" max="8" min="8" width="21"/>
    <col customWidth="1" max="9" min="9" width="21"/>
    <col customWidth="1" max="10" min="10" width="35"/>
    <col customWidth="1" max="11" min="11" width="21"/>
    <col customWidth="1" max="12" min="12" width="21"/>
    <col customWidth="1" max="13" min="13" width="21"/>
  </cols>
  <sheetData>
    <row r="1" spans="1:13">
      <c r="A1" s="1" t="s">
        <v>294</v>
      </c>
      <c r="B1" s="2" t="s">
        <v>295</v>
      </c>
      <c r="C1" s="2" t="s">
        <v>296</v>
      </c>
      <c r="D1" s="2" t="s">
        <v>297</v>
      </c>
      <c r="E1" s="2" t="s">
        <v>298</v>
      </c>
      <c r="F1" s="2" t="s">
        <v>299</v>
      </c>
      <c r="G1" s="2" t="s">
        <v>300</v>
      </c>
      <c r="H1" s="2" t="s">
        <v>301</v>
      </c>
      <c r="I1" s="2" t="s">
        <v>302</v>
      </c>
      <c r="J1" s="2" t="s">
        <v>303</v>
      </c>
      <c r="K1" s="2" t="s">
        <v>300</v>
      </c>
      <c r="L1" s="2" t="s">
        <v>304</v>
      </c>
      <c r="M1" s="2" t="s">
        <v>305</v>
      </c>
    </row>
    <row r="2" spans="1:13">
      <c r="A2" s="3" t="s">
        <v>180</v>
      </c>
    </row>
    <row r="3" spans="1:13">
      <c r="A3" s="4" t="s">
        <v>306</v>
      </c>
      <c r="C3" s="6" t="n">
        <v>-4300000</v>
      </c>
      <c r="J3" s="6" t="n">
        <v>-4300000</v>
      </c>
    </row>
    <row r="4" spans="1:13">
      <c r="A4" s="4" t="s">
        <v>53</v>
      </c>
      <c r="C4" s="5" t="n">
        <v>4990047</v>
      </c>
      <c r="F4" s="6" t="n">
        <v>6859592</v>
      </c>
      <c r="J4" s="5" t="n">
        <v>4990047</v>
      </c>
    </row>
    <row r="5" spans="1:13">
      <c r="A5" s="4" t="s">
        <v>307</v>
      </c>
      <c r="C5" s="5" t="n">
        <v>-14713161</v>
      </c>
      <c r="F5" s="5" t="n">
        <v>-11553796</v>
      </c>
      <c r="J5" s="5" t="n">
        <v>-14713161</v>
      </c>
    </row>
    <row r="6" spans="1:13">
      <c r="A6" s="4" t="s">
        <v>102</v>
      </c>
      <c r="C6" s="5" t="n">
        <v>-556914</v>
      </c>
      <c r="D6" s="6" t="n">
        <v>-1171723</v>
      </c>
      <c r="E6" s="6" t="n">
        <v>-124907</v>
      </c>
      <c r="G6" s="6" t="n">
        <v>-332429</v>
      </c>
      <c r="H6" s="6" t="n">
        <v>-1004104</v>
      </c>
      <c r="I6" s="6" t="n">
        <v>506877</v>
      </c>
      <c r="J6" s="5" t="n">
        <v>-1853544</v>
      </c>
      <c r="K6" s="6" t="n">
        <v>-829656</v>
      </c>
    </row>
    <row r="7" spans="1:13">
      <c r="A7" s="4" t="s">
        <v>155</v>
      </c>
      <c r="J7" s="5" t="n">
        <v>-1432514</v>
      </c>
      <c r="K7" s="5" t="n">
        <v>-331722</v>
      </c>
    </row>
    <row r="8" spans="1:13">
      <c r="A8" s="4" t="s">
        <v>34</v>
      </c>
      <c r="C8" s="5" t="n">
        <v>960401</v>
      </c>
      <c r="F8" s="6" t="n">
        <v>3059677</v>
      </c>
      <c r="G8" s="5" t="n">
        <v>2827296</v>
      </c>
      <c r="J8" s="6" t="n">
        <v>960401</v>
      </c>
      <c r="K8" s="5" t="n">
        <v>2827296</v>
      </c>
      <c r="M8" s="6" t="n">
        <v>1011472</v>
      </c>
    </row>
    <row r="9" spans="1:13">
      <c r="A9" s="4" t="s">
        <v>308</v>
      </c>
      <c r="C9" s="6" t="n">
        <v>-2100000</v>
      </c>
    </row>
    <row r="10" spans="1:13">
      <c r="A10" s="3" t="s">
        <v>309</v>
      </c>
    </row>
    <row r="11" spans="1:13">
      <c r="A11" s="4" t="s">
        <v>310</v>
      </c>
      <c r="B11" s="5" t="n">
        <v>32000000</v>
      </c>
    </row>
    <row r="12" spans="1:13">
      <c r="A12" s="4" t="s">
        <v>311</v>
      </c>
      <c r="B12" s="5" t="n">
        <v>30000000</v>
      </c>
      <c r="C12" s="5" t="n">
        <v>30000000</v>
      </c>
      <c r="F12" s="5" t="n">
        <v>800000000</v>
      </c>
      <c r="J12" s="5" t="n">
        <v>30000000</v>
      </c>
    </row>
    <row r="13" spans="1:13">
      <c r="A13" s="4" t="s">
        <v>312</v>
      </c>
      <c r="B13" s="5" t="n">
        <v>2000000</v>
      </c>
      <c r="C13" s="5" t="n">
        <v>2000000</v>
      </c>
      <c r="F13" s="5" t="n">
        <v>2000000</v>
      </c>
      <c r="J13" s="5" t="n">
        <v>2000000</v>
      </c>
    </row>
    <row r="14" spans="1:13">
      <c r="A14" s="4" t="s">
        <v>96</v>
      </c>
      <c r="C14" s="6" t="n">
        <v>384829</v>
      </c>
      <c r="D14" s="6" t="n">
        <v>202679</v>
      </c>
      <c r="E14" s="6" t="n">
        <v>157693</v>
      </c>
      <c r="F14" s="6" t="n">
        <v>310314</v>
      </c>
      <c r="G14" s="6" t="n">
        <v>315283</v>
      </c>
      <c r="H14" s="6" t="n">
        <v>809245</v>
      </c>
      <c r="I14" s="6" t="n">
        <v>-173263</v>
      </c>
      <c r="J14" s="6" t="n">
        <v>745201</v>
      </c>
      <c r="K14" s="6" t="n">
        <v>951265</v>
      </c>
    </row>
    <row r="15" spans="1:13">
      <c r="A15" s="4" t="s">
        <v>41</v>
      </c>
      <c r="C15" s="5" t="n">
        <v>2107529</v>
      </c>
      <c r="F15" s="6" t="n">
        <v>0</v>
      </c>
      <c r="J15" s="5" t="n">
        <v>2107529</v>
      </c>
      <c r="L15" s="6" t="n">
        <v>2900000</v>
      </c>
    </row>
    <row r="16" spans="1:13">
      <c r="A16" s="4" t="s">
        <v>313</v>
      </c>
      <c r="C16" s="5" t="n">
        <v>2622421</v>
      </c>
      <c r="J16" s="6" t="n">
        <v>2622421</v>
      </c>
      <c r="L16" s="6" t="n">
        <v>3600000</v>
      </c>
    </row>
    <row r="17" spans="1:13">
      <c r="A17" s="4" t="s">
        <v>314</v>
      </c>
    </row>
    <row r="18" spans="1:13">
      <c r="A18" s="3" t="s">
        <v>309</v>
      </c>
    </row>
    <row r="19" spans="1:13">
      <c r="A19" s="4" t="s">
        <v>315</v>
      </c>
      <c r="B19" s="9" t="n">
        <v>0.01</v>
      </c>
    </row>
    <row r="20" spans="1:13">
      <c r="A20" s="4" t="s">
        <v>316</v>
      </c>
    </row>
    <row r="21" spans="1:13">
      <c r="A21" s="3" t="s">
        <v>309</v>
      </c>
    </row>
    <row r="22" spans="1:13">
      <c r="A22" s="4" t="s">
        <v>317</v>
      </c>
      <c r="J22" s="5" t="n">
        <v>23</v>
      </c>
    </row>
    <row r="23" spans="1:13">
      <c r="A23" s="4" t="s">
        <v>96</v>
      </c>
      <c r="C23"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3972445</v>
      </c>
      <c r="C4" s="6" t="n">
        <v>4060161</v>
      </c>
      <c r="D4" s="6" t="n">
        <v>12464812</v>
      </c>
      <c r="E4" s="6" t="n">
        <v>13065691</v>
      </c>
    </row>
    <row r="5" spans="1:5">
      <c r="A5" s="3" t="s">
        <v>89</v>
      </c>
    </row>
    <row r="6" spans="1:5">
      <c r="A6" s="4" t="s">
        <v>90</v>
      </c>
      <c r="B6" s="5" t="n">
        <v>772843</v>
      </c>
      <c r="C6" s="5" t="n">
        <v>708442</v>
      </c>
      <c r="D6" s="5" t="n">
        <v>2715903</v>
      </c>
      <c r="E6" s="5" t="n">
        <v>2093529</v>
      </c>
    </row>
    <row r="7" spans="1:5">
      <c r="A7" s="4" t="s">
        <v>91</v>
      </c>
      <c r="B7" s="5" t="n">
        <v>3199602</v>
      </c>
      <c r="C7" s="5" t="n">
        <v>3351719</v>
      </c>
      <c r="D7" s="5" t="n">
        <v>9748909</v>
      </c>
      <c r="E7" s="5" t="n">
        <v>10972162</v>
      </c>
    </row>
    <row r="8" spans="1:5">
      <c r="A8" s="3" t="s">
        <v>92</v>
      </c>
    </row>
    <row r="9" spans="1:5">
      <c r="A9" s="4" t="s">
        <v>93</v>
      </c>
      <c r="B9" s="5" t="n">
        <v>782161</v>
      </c>
      <c r="C9" s="5" t="n">
        <v>1065031</v>
      </c>
      <c r="D9" s="5" t="n">
        <v>2503008</v>
      </c>
      <c r="E9" s="5" t="n">
        <v>2997826</v>
      </c>
    </row>
    <row r="10" spans="1:5">
      <c r="A10" s="4" t="s">
        <v>94</v>
      </c>
      <c r="B10" s="5" t="n">
        <v>1067436</v>
      </c>
      <c r="C10" s="5" t="n">
        <v>1144271</v>
      </c>
      <c r="D10" s="5" t="n">
        <v>3436783</v>
      </c>
      <c r="E10" s="5" t="n">
        <v>3209930</v>
      </c>
    </row>
    <row r="11" spans="1:5">
      <c r="A11" s="4" t="s">
        <v>95</v>
      </c>
      <c r="B11" s="5" t="n">
        <v>1454103</v>
      </c>
      <c r="C11" s="5" t="n">
        <v>1068754</v>
      </c>
      <c r="D11" s="5" t="n">
        <v>4280188</v>
      </c>
      <c r="E11" s="5" t="n">
        <v>4175578</v>
      </c>
    </row>
    <row r="12" spans="1:5">
      <c r="A12" s="4" t="s">
        <v>96</v>
      </c>
      <c r="B12" s="5" t="n">
        <v>384829</v>
      </c>
      <c r="C12" s="5" t="n">
        <v>315283</v>
      </c>
      <c r="D12" s="5" t="n">
        <v>745201</v>
      </c>
      <c r="E12" s="5" t="n">
        <v>951265</v>
      </c>
    </row>
    <row r="13" spans="1:5">
      <c r="A13" s="4" t="s">
        <v>97</v>
      </c>
      <c r="B13" s="5" t="n">
        <v>3688529</v>
      </c>
      <c r="C13" s="5" t="n">
        <v>3593339</v>
      </c>
      <c r="D13" s="5" t="n">
        <v>10965180</v>
      </c>
      <c r="E13" s="5" t="n">
        <v>11334599</v>
      </c>
    </row>
    <row r="14" spans="1:5">
      <c r="A14" s="4" t="s">
        <v>98</v>
      </c>
      <c r="B14" s="5" t="n">
        <v>-488927</v>
      </c>
      <c r="C14" s="5" t="n">
        <v>-241620</v>
      </c>
      <c r="D14" s="5" t="n">
        <v>-1216271</v>
      </c>
      <c r="E14" s="5" t="n">
        <v>-362437</v>
      </c>
    </row>
    <row r="15" spans="1:5">
      <c r="A15" s="4" t="s">
        <v>99</v>
      </c>
      <c r="B15" s="5" t="n">
        <v>-123261</v>
      </c>
      <c r="C15" s="5" t="n">
        <v>-187667</v>
      </c>
      <c r="D15" s="5" t="n">
        <v>-468717</v>
      </c>
      <c r="E15" s="5" t="n">
        <v>-501087</v>
      </c>
    </row>
    <row r="16" spans="1:5">
      <c r="A16" s="4" t="s">
        <v>100</v>
      </c>
      <c r="B16" s="5" t="n">
        <v>-612188</v>
      </c>
      <c r="C16" s="5" t="n">
        <v>-429287</v>
      </c>
      <c r="D16" s="5" t="n">
        <v>-1684988</v>
      </c>
      <c r="E16" s="5" t="n">
        <v>-863524</v>
      </c>
    </row>
    <row r="17" spans="1:5">
      <c r="A17" s="4" t="s">
        <v>101</v>
      </c>
      <c r="B17" s="5" t="n">
        <v>-55274</v>
      </c>
      <c r="C17" s="5" t="n">
        <v>-96858</v>
      </c>
      <c r="D17" s="5" t="n">
        <v>168556</v>
      </c>
      <c r="E17" s="5" t="n">
        <v>-33868</v>
      </c>
    </row>
    <row r="18" spans="1:5">
      <c r="A18" s="4" t="s">
        <v>102</v>
      </c>
      <c r="B18" s="5" t="n">
        <v>-556914</v>
      </c>
      <c r="C18" s="5" t="n">
        <v>-332429</v>
      </c>
      <c r="D18" s="5" t="n">
        <v>-1853544</v>
      </c>
      <c r="E18" s="5" t="n">
        <v>-829656</v>
      </c>
    </row>
    <row r="19" spans="1:5">
      <c r="A19" s="4" t="s">
        <v>103</v>
      </c>
      <c r="B19" s="5" t="n">
        <v>266447</v>
      </c>
      <c r="C19" s="5" t="n">
        <v>229022</v>
      </c>
      <c r="D19" s="5" t="n">
        <v>770027</v>
      </c>
      <c r="E19" s="5" t="n">
        <v>687152</v>
      </c>
    </row>
    <row r="20" spans="1:5">
      <c r="A20" s="4" t="s">
        <v>104</v>
      </c>
      <c r="B20" s="5" t="n">
        <v>0</v>
      </c>
      <c r="C20" s="5" t="n">
        <v>0</v>
      </c>
      <c r="D20" s="5" t="n">
        <v>0</v>
      </c>
      <c r="E20" s="5" t="n">
        <v>2269042</v>
      </c>
    </row>
    <row r="21" spans="1:5">
      <c r="A21" s="4" t="s">
        <v>105</v>
      </c>
      <c r="B21" s="5" t="n">
        <v>139399</v>
      </c>
      <c r="C21" s="5" t="n">
        <v>124993</v>
      </c>
      <c r="D21" s="5" t="n">
        <v>402861</v>
      </c>
      <c r="E21" s="5" t="n">
        <v>240743</v>
      </c>
    </row>
    <row r="22" spans="1:5">
      <c r="A22" s="4" t="s">
        <v>106</v>
      </c>
      <c r="B22" s="6" t="n">
        <v>-962760</v>
      </c>
      <c r="C22" s="6" t="n">
        <v>-686444</v>
      </c>
      <c r="D22" s="6" t="n">
        <v>-3026432</v>
      </c>
      <c r="E22" s="6" t="n">
        <v>-4026593</v>
      </c>
    </row>
    <row r="23" spans="1:5">
      <c r="A23" s="4" t="s">
        <v>107</v>
      </c>
      <c r="B23" s="8" t="n">
        <v>-0.16</v>
      </c>
      <c r="C23" s="8" t="n">
        <v>-0.7</v>
      </c>
      <c r="D23" s="8" t="n">
        <v>-0.51</v>
      </c>
      <c r="E23" s="8" t="n">
        <v>-5.31</v>
      </c>
    </row>
    <row r="24" spans="1:5">
      <c r="A24" s="4" t="s">
        <v>108</v>
      </c>
      <c r="B24" s="8" t="n">
        <v>-0.16</v>
      </c>
      <c r="C24" s="8" t="n">
        <v>-0.7</v>
      </c>
      <c r="D24" s="8" t="n">
        <v>-0.51</v>
      </c>
      <c r="E24" s="8" t="n">
        <v>-5.31</v>
      </c>
    </row>
    <row r="25" spans="1:5">
      <c r="A25" s="4" t="s">
        <v>109</v>
      </c>
      <c r="B25" s="5" t="n">
        <v>5910718</v>
      </c>
      <c r="C25" s="5" t="n">
        <v>979353</v>
      </c>
    </row>
    <row r="26" spans="1:5">
      <c r="A26" s="4" t="s">
        <v>110</v>
      </c>
      <c r="B26" s="5" t="n">
        <v>5910718</v>
      </c>
      <c r="C26" s="5" t="n">
        <v>979353</v>
      </c>
      <c r="D26" s="5" t="n">
        <v>5887638</v>
      </c>
      <c r="E26" s="5" t="n">
        <v>758447</v>
      </c>
    </row>
    <row r="27" spans="1:5">
      <c r="A27" s="4" t="s">
        <v>111</v>
      </c>
    </row>
    <row r="28" spans="1:5">
      <c r="A28" s="3" t="s">
        <v>87</v>
      </c>
    </row>
    <row r="29" spans="1:5">
      <c r="A29" s="4" t="s">
        <v>88</v>
      </c>
      <c r="B29" s="6" t="n">
        <v>1663782</v>
      </c>
      <c r="C29" s="6" t="n">
        <v>1007915</v>
      </c>
      <c r="D29" s="6" t="n">
        <v>4879996</v>
      </c>
      <c r="E29" s="6" t="n">
        <v>3925504</v>
      </c>
    </row>
    <row r="30" spans="1:5">
      <c r="A30" s="3" t="s">
        <v>89</v>
      </c>
    </row>
    <row r="31" spans="1:5">
      <c r="A31" s="4" t="s">
        <v>90</v>
      </c>
      <c r="B31" s="5" t="n">
        <v>241134</v>
      </c>
      <c r="C31" s="5" t="n">
        <v>62742</v>
      </c>
      <c r="D31" s="5" t="n">
        <v>1076604</v>
      </c>
      <c r="E31" s="5" t="n">
        <v>128632</v>
      </c>
    </row>
    <row r="32" spans="1:5">
      <c r="A32" s="4" t="s">
        <v>112</v>
      </c>
    </row>
    <row r="33" spans="1:5">
      <c r="A33" s="3" t="s">
        <v>87</v>
      </c>
    </row>
    <row r="34" spans="1:5">
      <c r="A34" s="4" t="s">
        <v>88</v>
      </c>
      <c r="B34" s="5" t="n">
        <v>2308663</v>
      </c>
      <c r="C34" s="5" t="n">
        <v>3052246</v>
      </c>
      <c r="D34" s="5" t="n">
        <v>7584816</v>
      </c>
      <c r="E34" s="5" t="n">
        <v>9140187</v>
      </c>
    </row>
    <row r="35" spans="1:5">
      <c r="A35" s="3" t="s">
        <v>89</v>
      </c>
    </row>
    <row r="36" spans="1:5">
      <c r="A36" s="4" t="s">
        <v>90</v>
      </c>
      <c r="B36" s="6" t="n">
        <v>531709</v>
      </c>
      <c r="C36" s="6" t="n">
        <v>645700</v>
      </c>
      <c r="D36" s="6" t="n">
        <v>1639299</v>
      </c>
      <c r="E36" s="6" t="n">
        <v>1964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2</v>
      </c>
    </row>
    <row r="3" spans="1:3">
      <c r="A3" s="3" t="s">
        <v>183</v>
      </c>
    </row>
    <row r="4" spans="1:3">
      <c r="A4" s="4" t="s">
        <v>319</v>
      </c>
      <c r="B4" s="6" t="n">
        <v>1959885</v>
      </c>
      <c r="C4" s="6" t="n">
        <v>3605411</v>
      </c>
    </row>
    <row r="5" spans="1:3">
      <c r="A5" s="4" t="s">
        <v>37</v>
      </c>
      <c r="B5" s="5" t="n">
        <v>1100000</v>
      </c>
      <c r="C5" s="5" t="n">
        <v>1200000</v>
      </c>
    </row>
    <row r="6" spans="1:3">
      <c r="A6" s="4" t="s">
        <v>53</v>
      </c>
      <c r="B6" s="6" t="n">
        <v>8219558</v>
      </c>
      <c r="C6" s="6" t="n">
        <v>9366490</v>
      </c>
    </row>
    <row r="7" spans="1:3">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6" t="n">
        <v>9366490</v>
      </c>
    </row>
    <row r="5" spans="1:2">
      <c r="A5" s="4" t="s">
        <v>326</v>
      </c>
      <c r="B5" s="5" t="n">
        <v>11317880</v>
      </c>
    </row>
    <row r="6" spans="1:2">
      <c r="A6" s="4" t="s">
        <v>327</v>
      </c>
      <c r="B6" s="5" t="n">
        <v>-12464812</v>
      </c>
    </row>
    <row r="7" spans="1:2">
      <c r="A7" s="4" t="s">
        <v>328</v>
      </c>
      <c r="B7" s="6" t="n">
        <v>82195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 customWidth="1" max="6" min="6" width="14"/>
    <col customWidth="1" max="7" min="7" width="14"/>
  </cols>
  <sheetData>
    <row r="1" spans="1:7">
      <c r="A1" s="1" t="s">
        <v>329</v>
      </c>
      <c r="B1" s="2" t="s">
        <v>85</v>
      </c>
      <c r="D1" s="2" t="s">
        <v>1</v>
      </c>
    </row>
    <row r="2" spans="1:7">
      <c r="B2" s="2" t="s">
        <v>2</v>
      </c>
      <c r="C2" s="2" t="s">
        <v>86</v>
      </c>
      <c r="D2" s="2" t="s">
        <v>2</v>
      </c>
      <c r="E2" s="2" t="s">
        <v>86</v>
      </c>
      <c r="F2" s="2" t="s">
        <v>330</v>
      </c>
      <c r="G2" s="2" t="s">
        <v>32</v>
      </c>
    </row>
    <row r="3" spans="1:7">
      <c r="A3" s="3" t="s">
        <v>331</v>
      </c>
    </row>
    <row r="4" spans="1:7">
      <c r="A4" s="4" t="s">
        <v>332</v>
      </c>
      <c r="B4" s="6" t="n">
        <v>300000</v>
      </c>
      <c r="C4" s="6" t="n">
        <v>600000</v>
      </c>
      <c r="D4" s="6" t="n">
        <v>1200000</v>
      </c>
      <c r="E4" s="6" t="n">
        <v>2100000</v>
      </c>
    </row>
    <row r="5" spans="1:7">
      <c r="A5" s="4" t="s">
        <v>35</v>
      </c>
      <c r="B5" s="5" t="n">
        <v>1959885</v>
      </c>
      <c r="D5" s="5" t="n">
        <v>1959885</v>
      </c>
      <c r="G5" s="6" t="n">
        <v>3605411</v>
      </c>
    </row>
    <row r="6" spans="1:7">
      <c r="A6" s="4" t="s">
        <v>41</v>
      </c>
      <c r="B6" s="5" t="n">
        <v>2107529</v>
      </c>
      <c r="D6" s="5" t="n">
        <v>2107529</v>
      </c>
      <c r="F6" s="6" t="n">
        <v>2900000</v>
      </c>
      <c r="G6" s="5" t="n">
        <v>0</v>
      </c>
    </row>
    <row r="7" spans="1:7">
      <c r="A7" s="4" t="s">
        <v>52</v>
      </c>
      <c r="B7" s="5" t="n">
        <v>1704858</v>
      </c>
      <c r="D7" s="5" t="n">
        <v>1704858</v>
      </c>
      <c r="G7" s="5" t="n">
        <v>0</v>
      </c>
    </row>
    <row r="8" spans="1:7">
      <c r="A8" s="4" t="s">
        <v>57</v>
      </c>
      <c r="B8" s="6" t="n">
        <v>917563</v>
      </c>
      <c r="D8" s="6" t="n">
        <v>917563</v>
      </c>
      <c r="G8" s="6" t="n">
        <v>0</v>
      </c>
    </row>
    <row r="9" spans="1:7">
      <c r="A9" s="4" t="s">
        <v>333</v>
      </c>
      <c r="B9" s="4" t="s">
        <v>334</v>
      </c>
      <c r="D9" s="4" t="s">
        <v>334</v>
      </c>
    </row>
    <row r="10" spans="1:7">
      <c r="A10" s="4" t="s">
        <v>335</v>
      </c>
      <c r="B10" s="4" t="s">
        <v>336</v>
      </c>
      <c r="D10" s="4" t="s">
        <v>336</v>
      </c>
    </row>
    <row r="11" spans="1:7">
      <c r="A11" s="4" t="s">
        <v>337</v>
      </c>
      <c r="B11" s="6" t="n">
        <v>500000</v>
      </c>
      <c r="C11" s="5" t="n">
        <v>500000</v>
      </c>
      <c r="D11" s="6" t="n">
        <v>1500000</v>
      </c>
      <c r="E11" s="5" t="n">
        <v>1600000</v>
      </c>
    </row>
    <row r="12" spans="1:7">
      <c r="A12" s="4" t="s">
        <v>338</v>
      </c>
      <c r="B12" s="5" t="n">
        <v>200000</v>
      </c>
      <c r="C12" s="6" t="n">
        <v>107048</v>
      </c>
      <c r="D12" s="5" t="n">
        <v>500000</v>
      </c>
      <c r="E12" s="6" t="n">
        <v>142731</v>
      </c>
    </row>
    <row r="13" spans="1:7">
      <c r="A13" s="4" t="s">
        <v>339</v>
      </c>
      <c r="B13" s="5" t="n">
        <v>438074</v>
      </c>
      <c r="D13" s="5" t="n">
        <v>438074</v>
      </c>
    </row>
    <row r="14" spans="1:7">
      <c r="A14" s="4" t="s">
        <v>340</v>
      </c>
      <c r="B14" s="5" t="n">
        <v>1714436</v>
      </c>
      <c r="D14" s="5" t="n">
        <v>1714436</v>
      </c>
    </row>
    <row r="15" spans="1:7">
      <c r="A15" s="4" t="s">
        <v>341</v>
      </c>
      <c r="B15" s="5" t="n">
        <v>639526</v>
      </c>
      <c r="D15" s="5" t="n">
        <v>639526</v>
      </c>
    </row>
    <row r="16" spans="1:7">
      <c r="A16" s="4" t="s">
        <v>342</v>
      </c>
      <c r="B16" s="5" t="n">
        <v>0</v>
      </c>
      <c r="D16" s="5" t="n">
        <v>0</v>
      </c>
    </row>
    <row r="17" spans="1:7">
      <c r="A17" s="4" t="s">
        <v>343</v>
      </c>
      <c r="B17" s="5" t="n">
        <v>2792036</v>
      </c>
      <c r="D17" s="5" t="n">
        <v>2792036</v>
      </c>
    </row>
    <row r="18" spans="1:7">
      <c r="A18" s="4" t="s">
        <v>344</v>
      </c>
      <c r="B18" s="5" t="n">
        <v>-169615</v>
      </c>
      <c r="D18" s="5" t="n">
        <v>-169615</v>
      </c>
    </row>
    <row r="19" spans="1:7">
      <c r="A19" s="4" t="s">
        <v>345</v>
      </c>
      <c r="B19" s="6" t="n">
        <v>2622421</v>
      </c>
      <c r="D19" s="6" t="n">
        <v>2622421</v>
      </c>
      <c r="F19" s="6" t="n">
        <v>3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5</v>
      </c>
      <c r="D1" s="2" t="s">
        <v>1</v>
      </c>
    </row>
    <row r="2" spans="1:5">
      <c r="B2" s="2" t="s">
        <v>2</v>
      </c>
      <c r="C2" s="2" t="s">
        <v>86</v>
      </c>
      <c r="D2" s="2" t="s">
        <v>2</v>
      </c>
      <c r="E2" s="2" t="s">
        <v>86</v>
      </c>
    </row>
    <row r="3" spans="1:5">
      <c r="A3" s="3" t="s">
        <v>347</v>
      </c>
    </row>
    <row r="4" spans="1:5">
      <c r="A4" s="4" t="s">
        <v>348</v>
      </c>
      <c r="B4" s="5" t="n">
        <v>1245352</v>
      </c>
      <c r="C4" s="5" t="n">
        <v>3788993</v>
      </c>
      <c r="D4" s="5" t="n">
        <v>1350824</v>
      </c>
      <c r="E4" s="5" t="n">
        <v>3788993</v>
      </c>
    </row>
    <row r="5" spans="1:5">
      <c r="A5" s="4" t="s">
        <v>349</v>
      </c>
    </row>
    <row r="6" spans="1:5">
      <c r="A6" s="3" t="s">
        <v>347</v>
      </c>
    </row>
    <row r="7" spans="1:5">
      <c r="A7" s="4" t="s">
        <v>348</v>
      </c>
      <c r="B7" s="5" t="n">
        <v>1157537</v>
      </c>
      <c r="C7" s="5" t="n">
        <v>3701178</v>
      </c>
      <c r="D7" s="5" t="n">
        <v>1263009</v>
      </c>
      <c r="E7" s="5" t="n">
        <v>3701178</v>
      </c>
    </row>
    <row r="8" spans="1:5">
      <c r="A8" s="4" t="s">
        <v>350</v>
      </c>
    </row>
    <row r="9" spans="1:5">
      <c r="A9" s="3" t="s">
        <v>347</v>
      </c>
    </row>
    <row r="10" spans="1:5">
      <c r="A10" s="4" t="s">
        <v>348</v>
      </c>
      <c r="B10" s="5" t="n">
        <v>87815</v>
      </c>
      <c r="C10" s="5" t="n">
        <v>87815</v>
      </c>
      <c r="D10" s="5" t="n">
        <v>87815</v>
      </c>
      <c r="E10" s="5" t="n">
        <v>878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51</v>
      </c>
      <c r="B1" s="2" t="s">
        <v>85</v>
      </c>
      <c r="D1" s="2" t="s">
        <v>1</v>
      </c>
    </row>
    <row r="2" spans="1:6">
      <c r="B2" s="2" t="s">
        <v>2</v>
      </c>
      <c r="C2" s="2" t="s">
        <v>86</v>
      </c>
      <c r="D2" s="2" t="s">
        <v>2</v>
      </c>
      <c r="E2" s="2" t="s">
        <v>86</v>
      </c>
      <c r="F2" s="2" t="s">
        <v>32</v>
      </c>
    </row>
    <row r="3" spans="1:6">
      <c r="A3" s="3" t="s">
        <v>189</v>
      </c>
    </row>
    <row r="4" spans="1:6">
      <c r="A4" s="4" t="s">
        <v>352</v>
      </c>
      <c r="B4" s="6" t="n">
        <v>18715567</v>
      </c>
      <c r="D4" s="6" t="n">
        <v>18715567</v>
      </c>
      <c r="F4" s="6" t="n">
        <v>18628762</v>
      </c>
    </row>
    <row r="5" spans="1:6">
      <c r="A5" s="4" t="s">
        <v>74</v>
      </c>
      <c r="B5" s="5" t="n">
        <v>-18297400</v>
      </c>
      <c r="D5" s="5" t="n">
        <v>-18297400</v>
      </c>
      <c r="F5" s="5" t="n">
        <v>-18194827</v>
      </c>
    </row>
    <row r="6" spans="1:6">
      <c r="A6" s="4" t="s">
        <v>353</v>
      </c>
      <c r="B6" s="5" t="n">
        <v>418167</v>
      </c>
      <c r="D6" s="5" t="n">
        <v>418167</v>
      </c>
      <c r="F6" s="6" t="n">
        <v>433935</v>
      </c>
    </row>
    <row r="7" spans="1:6">
      <c r="A7" s="4" t="s">
        <v>354</v>
      </c>
      <c r="B7" s="6" t="n">
        <v>62910</v>
      </c>
      <c r="C7" s="6" t="n">
        <v>77697</v>
      </c>
      <c r="D7" s="6" t="n">
        <v>196736</v>
      </c>
      <c r="E7" s="6" t="n">
        <v>2360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55</v>
      </c>
      <c r="B1" s="2" t="s">
        <v>85</v>
      </c>
      <c r="D1" s="2" t="s">
        <v>1</v>
      </c>
    </row>
    <row r="2" spans="1:6">
      <c r="B2" s="2" t="s">
        <v>2</v>
      </c>
      <c r="C2" s="2" t="s">
        <v>86</v>
      </c>
      <c r="D2" s="2" t="s">
        <v>2</v>
      </c>
      <c r="E2" s="2" t="s">
        <v>86</v>
      </c>
      <c r="F2" s="2" t="s">
        <v>32</v>
      </c>
    </row>
    <row r="3" spans="1:6">
      <c r="A3" s="3" t="s">
        <v>192</v>
      </c>
    </row>
    <row r="4" spans="1:6">
      <c r="A4" s="4" t="s">
        <v>352</v>
      </c>
      <c r="B4" s="6" t="n">
        <v>2950132</v>
      </c>
      <c r="D4" s="6" t="n">
        <v>2950132</v>
      </c>
      <c r="F4" s="6" t="n">
        <v>2950132</v>
      </c>
    </row>
    <row r="5" spans="1:6">
      <c r="A5" s="4" t="s">
        <v>356</v>
      </c>
      <c r="B5" s="5" t="n">
        <v>-2915561</v>
      </c>
      <c r="D5" s="5" t="n">
        <v>-2915561</v>
      </c>
      <c r="F5" s="5" t="n">
        <v>-2861363</v>
      </c>
    </row>
    <row r="6" spans="1:6">
      <c r="A6" s="4" t="s">
        <v>43</v>
      </c>
      <c r="B6" s="5" t="n">
        <v>34571</v>
      </c>
      <c r="D6" s="5" t="n">
        <v>34571</v>
      </c>
      <c r="F6" s="6" t="n">
        <v>88769</v>
      </c>
    </row>
    <row r="7" spans="1:6">
      <c r="A7" s="4" t="s">
        <v>357</v>
      </c>
      <c r="B7" s="6" t="n">
        <v>11565</v>
      </c>
      <c r="C7" s="6" t="n">
        <v>58608</v>
      </c>
      <c r="D7" s="6" t="n">
        <v>54198</v>
      </c>
      <c r="E7" s="6" t="n">
        <v>1758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58</v>
      </c>
      <c r="B1" s="2" t="s">
        <v>85</v>
      </c>
      <c r="D1" s="2" t="s">
        <v>1</v>
      </c>
    </row>
    <row r="2" spans="1:6">
      <c r="B2" s="2" t="s">
        <v>2</v>
      </c>
      <c r="C2" s="2" t="s">
        <v>86</v>
      </c>
      <c r="D2" s="2" t="s">
        <v>2</v>
      </c>
      <c r="E2" s="2" t="s">
        <v>86</v>
      </c>
      <c r="F2" s="2" t="s">
        <v>32</v>
      </c>
    </row>
    <row r="3" spans="1:6">
      <c r="A3" s="3" t="s">
        <v>195</v>
      </c>
    </row>
    <row r="4" spans="1:6">
      <c r="A4" s="4" t="s">
        <v>45</v>
      </c>
      <c r="B4" s="6" t="n">
        <v>4150339</v>
      </c>
      <c r="D4" s="6" t="n">
        <v>4150339</v>
      </c>
      <c r="F4" s="6" t="n">
        <v>4150339</v>
      </c>
    </row>
    <row r="5" spans="1:6">
      <c r="A5" s="3" t="s">
        <v>359</v>
      </c>
    </row>
    <row r="6" spans="1:6">
      <c r="A6" s="4" t="s">
        <v>352</v>
      </c>
      <c r="B6" s="5" t="n">
        <v>3937915</v>
      </c>
      <c r="D6" s="5" t="n">
        <v>3937915</v>
      </c>
      <c r="F6" s="5" t="n">
        <v>3891241</v>
      </c>
    </row>
    <row r="7" spans="1:6">
      <c r="A7" s="4" t="s">
        <v>356</v>
      </c>
      <c r="B7" s="5" t="n">
        <v>-3869361</v>
      </c>
      <c r="D7" s="5" t="n">
        <v>-3869361</v>
      </c>
      <c r="F7" s="5" t="n">
        <v>-3799907</v>
      </c>
    </row>
    <row r="8" spans="1:6">
      <c r="A8" s="4" t="s">
        <v>360</v>
      </c>
      <c r="B8" s="5" t="n">
        <v>68554</v>
      </c>
      <c r="D8" s="5" t="n">
        <v>68554</v>
      </c>
      <c r="F8" s="6" t="n">
        <v>91334</v>
      </c>
    </row>
    <row r="9" spans="1:6">
      <c r="A9" s="4" t="s">
        <v>361</v>
      </c>
      <c r="B9" s="6" t="n">
        <v>22130</v>
      </c>
      <c r="C9" s="6" t="n">
        <v>28581</v>
      </c>
      <c r="D9" s="6" t="n">
        <v>69454</v>
      </c>
      <c r="E9" s="6" t="n">
        <v>994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63</v>
      </c>
    </row>
    <row r="2" spans="1:2">
      <c r="A2" s="3" t="s">
        <v>364</v>
      </c>
    </row>
    <row r="3" spans="1:2">
      <c r="A3" s="4" t="s">
        <v>365</v>
      </c>
      <c r="B3" s="5" t="n">
        <v>1471997</v>
      </c>
    </row>
    <row r="4" spans="1:2">
      <c r="A4" s="4" t="s">
        <v>366</v>
      </c>
      <c r="B4" s="5" t="n">
        <v>325995</v>
      </c>
    </row>
    <row r="5" spans="1:2">
      <c r="A5" s="4" t="s">
        <v>367</v>
      </c>
      <c r="B5" s="5" t="n">
        <v>11460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363</v>
      </c>
    </row>
    <row r="2" spans="1:2">
      <c r="A2" s="4" t="s">
        <v>369</v>
      </c>
    </row>
    <row r="3" spans="1:2">
      <c r="A3" s="3" t="s">
        <v>364</v>
      </c>
    </row>
    <row r="4" spans="1:2">
      <c r="A4" s="4" t="s">
        <v>366</v>
      </c>
      <c r="B4" s="5" t="n">
        <v>0</v>
      </c>
    </row>
    <row r="5" spans="1:2">
      <c r="A5" s="4" t="s">
        <v>367</v>
      </c>
      <c r="B5" s="5" t="n">
        <v>3850</v>
      </c>
    </row>
    <row r="6" spans="1:2">
      <c r="A6" s="4" t="s">
        <v>370</v>
      </c>
    </row>
    <row r="7" spans="1:2">
      <c r="A7" s="3" t="s">
        <v>364</v>
      </c>
    </row>
    <row r="8" spans="1:2">
      <c r="A8" s="4" t="s">
        <v>366</v>
      </c>
      <c r="B8" s="5" t="n">
        <v>0</v>
      </c>
    </row>
    <row r="9" spans="1:2">
      <c r="A9" s="4" t="s">
        <v>367</v>
      </c>
      <c r="B9" s="5" t="n">
        <v>7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1</v>
      </c>
      <c r="B1" s="2" t="s">
        <v>85</v>
      </c>
      <c r="H1" s="2" t="s">
        <v>1</v>
      </c>
    </row>
    <row r="2" spans="1:9">
      <c r="B2" s="2" t="s">
        <v>2</v>
      </c>
      <c r="C2" s="2" t="s">
        <v>372</v>
      </c>
      <c r="D2" s="2" t="s">
        <v>373</v>
      </c>
      <c r="E2" s="2" t="s">
        <v>86</v>
      </c>
      <c r="F2" s="2" t="s">
        <v>374</v>
      </c>
      <c r="G2" s="2" t="s">
        <v>375</v>
      </c>
      <c r="H2" s="2" t="s">
        <v>2</v>
      </c>
      <c r="I2" s="2" t="s">
        <v>86</v>
      </c>
    </row>
    <row r="3" spans="1:9">
      <c r="A3" s="3" t="s">
        <v>376</v>
      </c>
    </row>
    <row r="4" spans="1:9">
      <c r="A4" s="4" t="s">
        <v>377</v>
      </c>
      <c r="B4" s="6" t="n">
        <v>3100</v>
      </c>
      <c r="H4" s="6" t="n">
        <v>28582</v>
      </c>
      <c r="I4" s="6" t="n">
        <v>35648</v>
      </c>
    </row>
    <row r="5" spans="1:9">
      <c r="A5" s="4" t="s">
        <v>378</v>
      </c>
      <c r="B5" s="5" t="n">
        <v>3100</v>
      </c>
      <c r="C5" s="6" t="n">
        <v>16231</v>
      </c>
      <c r="D5" s="6" t="n">
        <v>9251</v>
      </c>
      <c r="E5" s="6" t="n">
        <v>29024</v>
      </c>
      <c r="F5" s="6" t="n">
        <v>29519</v>
      </c>
      <c r="G5" s="6" t="n">
        <v>-22895</v>
      </c>
    </row>
    <row r="6" spans="1:9">
      <c r="A6" s="4" t="s">
        <v>379</v>
      </c>
    </row>
    <row r="7" spans="1:9">
      <c r="A7" s="3" t="s">
        <v>376</v>
      </c>
    </row>
    <row r="8" spans="1:9">
      <c r="A8" s="4" t="s">
        <v>377</v>
      </c>
      <c r="B8" s="5" t="n">
        <v>104</v>
      </c>
      <c r="E8" s="5" t="n">
        <v>6314</v>
      </c>
      <c r="H8" s="5" t="n">
        <v>2146</v>
      </c>
      <c r="I8" s="5" t="n">
        <v>19889</v>
      </c>
    </row>
    <row r="9" spans="1:9">
      <c r="A9" s="4" t="s">
        <v>93</v>
      </c>
    </row>
    <row r="10" spans="1:9">
      <c r="A10" s="3" t="s">
        <v>376</v>
      </c>
    </row>
    <row r="11" spans="1:9">
      <c r="A11" s="4" t="s">
        <v>377</v>
      </c>
      <c r="B11" s="5" t="n">
        <v>371</v>
      </c>
      <c r="E11" s="5" t="n">
        <v>17883</v>
      </c>
      <c r="H11" s="5" t="n">
        <v>5977</v>
      </c>
      <c r="I11" s="5" t="n">
        <v>59233</v>
      </c>
    </row>
    <row r="12" spans="1:9">
      <c r="A12" s="4" t="s">
        <v>94</v>
      </c>
    </row>
    <row r="13" spans="1:9">
      <c r="A13" s="3" t="s">
        <v>376</v>
      </c>
    </row>
    <row r="14" spans="1:9">
      <c r="A14" s="4" t="s">
        <v>377</v>
      </c>
      <c r="B14" s="5" t="n">
        <v>186</v>
      </c>
      <c r="E14" s="5" t="n">
        <v>3579</v>
      </c>
      <c r="H14" s="5" t="n">
        <v>3844</v>
      </c>
      <c r="I14" s="5" t="n">
        <v>16036</v>
      </c>
    </row>
    <row r="15" spans="1:9">
      <c r="A15" s="4" t="s">
        <v>95</v>
      </c>
    </row>
    <row r="16" spans="1:9">
      <c r="A16" s="3" t="s">
        <v>376</v>
      </c>
    </row>
    <row r="17" spans="1:9">
      <c r="A17" s="4" t="s">
        <v>377</v>
      </c>
      <c r="B17" s="6" t="n">
        <v>2439</v>
      </c>
      <c r="E17" s="6" t="n">
        <v>1248</v>
      </c>
      <c r="H17" s="6" t="n">
        <v>16615</v>
      </c>
      <c r="I17" s="6" t="n">
        <v>-5951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5</v>
      </c>
      <c r="D1" s="2" t="s">
        <v>1</v>
      </c>
    </row>
    <row r="2" spans="1:5">
      <c r="B2" s="2" t="s">
        <v>2</v>
      </c>
      <c r="C2" s="2" t="s">
        <v>86</v>
      </c>
      <c r="D2" s="2" t="s">
        <v>2</v>
      </c>
      <c r="E2" s="2" t="s">
        <v>86</v>
      </c>
    </row>
    <row r="3" spans="1:5">
      <c r="A3" s="3" t="s">
        <v>114</v>
      </c>
    </row>
    <row r="4" spans="1:5">
      <c r="A4" s="4" t="s">
        <v>102</v>
      </c>
      <c r="B4" s="6" t="n">
        <v>-556914</v>
      </c>
      <c r="C4" s="6" t="n">
        <v>-332429</v>
      </c>
      <c r="D4" s="6" t="n">
        <v>-1853544</v>
      </c>
      <c r="E4" s="6" t="n">
        <v>-829656</v>
      </c>
    </row>
    <row r="5" spans="1:5">
      <c r="A5" s="3" t="s">
        <v>115</v>
      </c>
    </row>
    <row r="6" spans="1:5">
      <c r="A6" s="4" t="s">
        <v>116</v>
      </c>
      <c r="B6" s="5" t="n">
        <v>-131497</v>
      </c>
      <c r="C6" s="5" t="n">
        <v>70061</v>
      </c>
      <c r="D6" s="5" t="n">
        <v>-161515</v>
      </c>
      <c r="E6" s="5" t="n">
        <v>114772</v>
      </c>
    </row>
    <row r="7" spans="1:5">
      <c r="A7" s="4" t="s">
        <v>117</v>
      </c>
      <c r="B7" s="5" t="n">
        <v>-131497</v>
      </c>
      <c r="C7" s="5" t="n">
        <v>70061</v>
      </c>
      <c r="D7" s="5" t="n">
        <v>-161515</v>
      </c>
      <c r="E7" s="5" t="n">
        <v>114772</v>
      </c>
    </row>
    <row r="8" spans="1:5">
      <c r="A8" s="4" t="s">
        <v>118</v>
      </c>
      <c r="B8" s="5" t="n">
        <v>-688411</v>
      </c>
      <c r="C8" s="5" t="n">
        <v>-262368</v>
      </c>
      <c r="D8" s="5" t="n">
        <v>-2015059</v>
      </c>
      <c r="E8" s="5" t="n">
        <v>-714884</v>
      </c>
    </row>
    <row r="9" spans="1:5">
      <c r="A9" s="4" t="s">
        <v>103</v>
      </c>
      <c r="B9" s="5" t="n">
        <v>266447</v>
      </c>
      <c r="C9" s="5" t="n">
        <v>229022</v>
      </c>
      <c r="D9" s="5" t="n">
        <v>770027</v>
      </c>
      <c r="E9" s="5" t="n">
        <v>687152</v>
      </c>
    </row>
    <row r="10" spans="1:5">
      <c r="A10" s="4" t="s">
        <v>104</v>
      </c>
      <c r="B10" s="5" t="n">
        <v>0</v>
      </c>
      <c r="C10" s="5" t="n">
        <v>0</v>
      </c>
      <c r="D10" s="5" t="n">
        <v>0</v>
      </c>
      <c r="E10" s="5" t="n">
        <v>2269042</v>
      </c>
    </row>
    <row r="11" spans="1:5">
      <c r="A11" s="4" t="s">
        <v>105</v>
      </c>
      <c r="B11" s="5" t="n">
        <v>139399</v>
      </c>
      <c r="C11" s="5" t="n">
        <v>124993</v>
      </c>
      <c r="D11" s="5" t="n">
        <v>402861</v>
      </c>
      <c r="E11" s="5" t="n">
        <v>240743</v>
      </c>
    </row>
    <row r="12" spans="1:5">
      <c r="A12" s="4" t="s">
        <v>119</v>
      </c>
      <c r="B12" s="6" t="n">
        <v>-1094257</v>
      </c>
      <c r="C12" s="6" t="n">
        <v>-616383</v>
      </c>
      <c r="D12" s="6" t="n">
        <v>-3187947</v>
      </c>
      <c r="E12" s="6" t="n">
        <v>-3911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80</v>
      </c>
      <c r="B1" s="2" t="s">
        <v>85</v>
      </c>
      <c r="D1" s="2" t="s">
        <v>1</v>
      </c>
    </row>
    <row r="2" spans="1:6">
      <c r="B2" s="2" t="s">
        <v>2</v>
      </c>
      <c r="C2" s="2" t="s">
        <v>86</v>
      </c>
      <c r="D2" s="2" t="s">
        <v>2</v>
      </c>
      <c r="E2" s="2" t="s">
        <v>86</v>
      </c>
      <c r="F2" s="2" t="s">
        <v>32</v>
      </c>
    </row>
    <row r="3" spans="1:6">
      <c r="A3" s="3" t="s">
        <v>201</v>
      </c>
    </row>
    <row r="4" spans="1:6">
      <c r="A4" s="4" t="s">
        <v>381</v>
      </c>
      <c r="B4" s="6" t="n">
        <v>-55274</v>
      </c>
      <c r="C4" s="6" t="n">
        <v>-96858</v>
      </c>
      <c r="D4" s="6" t="n">
        <v>168556</v>
      </c>
      <c r="E4" s="6" t="n">
        <v>-33868</v>
      </c>
    </row>
    <row r="5" spans="1:6">
      <c r="A5" s="4" t="s">
        <v>382</v>
      </c>
      <c r="D5" s="4" t="s">
        <v>383</v>
      </c>
      <c r="E5" s="4" t="s">
        <v>384</v>
      </c>
    </row>
    <row r="6" spans="1:6">
      <c r="A6" s="4" t="s">
        <v>385</v>
      </c>
      <c r="B6" s="5" t="n">
        <v>87039</v>
      </c>
      <c r="D6" s="6" t="n">
        <v>87039</v>
      </c>
      <c r="F6" s="6" t="n">
        <v>134246</v>
      </c>
    </row>
    <row r="7" spans="1:6">
      <c r="A7" s="4" t="s">
        <v>386</v>
      </c>
      <c r="B7" s="6" t="n">
        <v>32447</v>
      </c>
      <c r="D7" s="5" t="n">
        <v>32447</v>
      </c>
      <c r="F7" s="6" t="n">
        <v>57860</v>
      </c>
    </row>
    <row r="8" spans="1:6">
      <c r="A8" s="4" t="s">
        <v>387</v>
      </c>
      <c r="D8" s="6" t="n">
        <v>8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86</v>
      </c>
      <c r="E1" s="2" t="s">
        <v>32</v>
      </c>
    </row>
    <row r="2" spans="1:5">
      <c r="A2" s="3" t="s">
        <v>204</v>
      </c>
    </row>
    <row r="3" spans="1:5">
      <c r="A3" s="4" t="s">
        <v>390</v>
      </c>
      <c r="B3" s="6" t="n">
        <v>3000000</v>
      </c>
    </row>
    <row r="4" spans="1:5">
      <c r="A4" s="4" t="s">
        <v>391</v>
      </c>
      <c r="B4" s="5" t="n">
        <v>-254247</v>
      </c>
    </row>
    <row r="5" spans="1:5">
      <c r="A5" s="4" t="s">
        <v>392</v>
      </c>
      <c r="B5" s="5" t="n">
        <v>-288504</v>
      </c>
    </row>
    <row r="6" spans="1:5">
      <c r="A6" s="4" t="s">
        <v>393</v>
      </c>
      <c r="C6" s="6" t="n">
        <v>3124827</v>
      </c>
      <c r="E6" s="6" t="n">
        <v>2457249</v>
      </c>
    </row>
    <row r="7" spans="1:5">
      <c r="A7" s="3" t="s">
        <v>394</v>
      </c>
    </row>
    <row r="8" spans="1:5">
      <c r="A8" s="4" t="s">
        <v>163</v>
      </c>
      <c r="C8" s="5" t="n">
        <v>0</v>
      </c>
      <c r="D8" s="6" t="n">
        <v>2328019</v>
      </c>
      <c r="E8" s="5" t="n">
        <v>1000000</v>
      </c>
    </row>
    <row r="9" spans="1:5">
      <c r="A9" s="4" t="s">
        <v>395</v>
      </c>
      <c r="E9" s="5" t="n">
        <v>-447008</v>
      </c>
    </row>
    <row r="10" spans="1:5">
      <c r="A10" s="4" t="s">
        <v>396</v>
      </c>
      <c r="C10" s="5" t="n">
        <v>217336</v>
      </c>
      <c r="E10" s="5" t="n">
        <v>202195</v>
      </c>
    </row>
    <row r="11" spans="1:5">
      <c r="A11" s="4" t="s">
        <v>391</v>
      </c>
      <c r="E11" s="5" t="n">
        <v>-87609</v>
      </c>
    </row>
    <row r="12" spans="1:5">
      <c r="A12" s="4" t="s">
        <v>164</v>
      </c>
      <c r="C12" s="5" t="n">
        <v>-489321</v>
      </c>
      <c r="D12" s="6" t="n">
        <v>0</v>
      </c>
    </row>
    <row r="13" spans="1:5">
      <c r="A13" s="4" t="s">
        <v>397</v>
      </c>
      <c r="B13" s="6" t="n">
        <v>2457249</v>
      </c>
      <c r="C13" s="6" t="n">
        <v>2852842</v>
      </c>
      <c r="E13" s="6" t="n">
        <v>3124827</v>
      </c>
    </row>
    <row r="14" spans="1:5">
      <c r="A14" s="4" t="s">
        <v>398</v>
      </c>
      <c r="B14"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0</v>
      </c>
      <c r="B1" s="2" t="s">
        <v>2</v>
      </c>
      <c r="C1" s="2" t="s">
        <v>32</v>
      </c>
    </row>
    <row r="2" spans="1:3">
      <c r="A2" s="3" t="s">
        <v>401</v>
      </c>
    </row>
    <row r="3" spans="1:3">
      <c r="A3" s="4" t="s">
        <v>402</v>
      </c>
      <c r="B3" s="6" t="n">
        <v>486623</v>
      </c>
      <c r="C3" s="6" t="n">
        <v>498086</v>
      </c>
    </row>
    <row r="4" spans="1:3">
      <c r="A4" s="4" t="s">
        <v>403</v>
      </c>
      <c r="C4" s="5" t="n">
        <v>498086</v>
      </c>
    </row>
    <row r="5" spans="1:3">
      <c r="A5" s="4" t="s">
        <v>404</v>
      </c>
      <c r="B5" s="5" t="n">
        <v>486623</v>
      </c>
      <c r="C5" s="5" t="n">
        <v>498086</v>
      </c>
    </row>
    <row r="6" spans="1:3">
      <c r="A6" s="4" t="s">
        <v>405</v>
      </c>
    </row>
    <row r="7" spans="1:3">
      <c r="A7" s="3" t="s">
        <v>401</v>
      </c>
    </row>
    <row r="8" spans="1:3">
      <c r="A8" s="4" t="s">
        <v>402</v>
      </c>
      <c r="B8" s="5" t="n">
        <v>0</v>
      </c>
      <c r="C8" s="5" t="n">
        <v>0</v>
      </c>
    </row>
    <row r="9" spans="1:3">
      <c r="A9" s="4" t="s">
        <v>403</v>
      </c>
      <c r="B9" s="5" t="n">
        <v>0</v>
      </c>
      <c r="C9" s="5" t="n">
        <v>0</v>
      </c>
    </row>
    <row r="10" spans="1:3">
      <c r="A10" s="4" t="s">
        <v>404</v>
      </c>
      <c r="B10" s="5" t="n">
        <v>0</v>
      </c>
      <c r="C10" s="5" t="n">
        <v>0</v>
      </c>
    </row>
    <row r="11" spans="1:3">
      <c r="A11" s="4" t="s">
        <v>406</v>
      </c>
    </row>
    <row r="12" spans="1:3">
      <c r="A12" s="3" t="s">
        <v>401</v>
      </c>
    </row>
    <row r="13" spans="1:3">
      <c r="A13" s="4" t="s">
        <v>402</v>
      </c>
      <c r="B13" s="5" t="n">
        <v>0</v>
      </c>
      <c r="C13" s="5" t="n">
        <v>0</v>
      </c>
    </row>
    <row r="14" spans="1:3">
      <c r="A14" s="4" t="s">
        <v>403</v>
      </c>
      <c r="B14" s="5" t="n">
        <v>0</v>
      </c>
      <c r="C14" s="5" t="n">
        <v>0</v>
      </c>
    </row>
    <row r="15" spans="1:3">
      <c r="A15" s="4" t="s">
        <v>404</v>
      </c>
      <c r="B15" s="5" t="n">
        <v>0</v>
      </c>
      <c r="C15" s="5" t="n">
        <v>0</v>
      </c>
    </row>
    <row r="16" spans="1:3">
      <c r="A16" s="4" t="s">
        <v>407</v>
      </c>
    </row>
    <row r="17" spans="1:3">
      <c r="A17" s="3" t="s">
        <v>401</v>
      </c>
    </row>
    <row r="18" spans="1:3">
      <c r="A18" s="4" t="s">
        <v>402</v>
      </c>
      <c r="B18" s="5" t="n">
        <v>486623</v>
      </c>
      <c r="C18" s="5" t="n">
        <v>498086</v>
      </c>
    </row>
    <row r="19" spans="1:3">
      <c r="A19" s="4" t="s">
        <v>403</v>
      </c>
      <c r="B19" s="5" t="n">
        <v>486623</v>
      </c>
      <c r="C19" s="5" t="n">
        <v>498086</v>
      </c>
    </row>
    <row r="20" spans="1:3">
      <c r="A20" s="4" t="s">
        <v>404</v>
      </c>
      <c r="B20" s="6" t="n">
        <v>486623</v>
      </c>
      <c r="C20" s="6" t="n">
        <v>4980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30"/>
    <col customWidth="1" max="3" min="3" width="20"/>
    <col customWidth="1" max="4" min="4" width="30"/>
  </cols>
  <sheetData>
    <row r="1" spans="1:4">
      <c r="A1" s="1" t="s">
        <v>408</v>
      </c>
      <c r="B1" s="2" t="s">
        <v>85</v>
      </c>
      <c r="D1" s="2" t="s">
        <v>1</v>
      </c>
    </row>
    <row r="2" spans="1:4">
      <c r="B2" s="2" t="s">
        <v>409</v>
      </c>
      <c r="C2" s="2" t="s">
        <v>410</v>
      </c>
      <c r="D2" s="2" t="s">
        <v>409</v>
      </c>
    </row>
    <row r="3" spans="1:4">
      <c r="A3" s="3" t="s">
        <v>411</v>
      </c>
    </row>
    <row r="4" spans="1:4">
      <c r="A4" s="4" t="s">
        <v>412</v>
      </c>
      <c r="B4" s="5" t="n">
        <v>0</v>
      </c>
      <c r="C4" s="5" t="n">
        <v>0</v>
      </c>
    </row>
    <row r="5" spans="1:4">
      <c r="A5" s="4" t="s">
        <v>413</v>
      </c>
      <c r="B5" s="8" t="n">
        <v>0.01</v>
      </c>
      <c r="D5" s="8" t="n">
        <v>0.01</v>
      </c>
    </row>
    <row r="6" spans="1:4">
      <c r="A6" s="4" t="s">
        <v>414</v>
      </c>
    </row>
    <row r="7" spans="1:4">
      <c r="A7" s="3" t="s">
        <v>411</v>
      </c>
    </row>
    <row r="8" spans="1:4">
      <c r="A8" s="4" t="s">
        <v>412</v>
      </c>
      <c r="D8" s="5" t="n">
        <v>422000000</v>
      </c>
    </row>
    <row r="9" spans="1:4">
      <c r="A9" s="4" t="s">
        <v>415</v>
      </c>
    </row>
    <row r="10" spans="1:4">
      <c r="A10" s="3" t="s">
        <v>411</v>
      </c>
    </row>
    <row r="11" spans="1:4">
      <c r="A11" s="4" t="s">
        <v>416</v>
      </c>
      <c r="B11" s="9" t="n">
        <v>0.6</v>
      </c>
      <c r="D11" s="9" t="n">
        <v>0.6</v>
      </c>
    </row>
    <row r="12" spans="1:4">
      <c r="A12" s="4" t="s">
        <v>417</v>
      </c>
    </row>
    <row r="13" spans="1:4">
      <c r="A13" s="3" t="s">
        <v>411</v>
      </c>
    </row>
    <row r="14" spans="1:4">
      <c r="A14" s="4" t="s">
        <v>418</v>
      </c>
      <c r="B14" s="9" t="n">
        <v>0.15</v>
      </c>
      <c r="D14" s="9" t="n">
        <v>0.15</v>
      </c>
    </row>
    <row r="15" spans="1:4">
      <c r="A15" s="4" t="s">
        <v>419</v>
      </c>
    </row>
    <row r="16" spans="1:4">
      <c r="A16" s="3" t="s">
        <v>411</v>
      </c>
    </row>
    <row r="17" spans="1:4">
      <c r="A17" s="4" t="s">
        <v>420</v>
      </c>
      <c r="B17" s="9" t="n">
        <v>0.12</v>
      </c>
      <c r="D17" s="9" t="n">
        <v>0.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5</v>
      </c>
      <c r="D1" s="2" t="s">
        <v>1</v>
      </c>
    </row>
    <row r="2" spans="1:5">
      <c r="B2" s="2" t="s">
        <v>2</v>
      </c>
      <c r="C2" s="2" t="s">
        <v>86</v>
      </c>
      <c r="D2" s="2" t="s">
        <v>2</v>
      </c>
      <c r="E2" s="2" t="s">
        <v>86</v>
      </c>
    </row>
    <row r="3" spans="1:5">
      <c r="A3" s="3" t="s">
        <v>422</v>
      </c>
    </row>
    <row r="4" spans="1:5">
      <c r="A4" s="4" t="s">
        <v>423</v>
      </c>
      <c r="B4" s="6" t="n">
        <v>489489</v>
      </c>
      <c r="C4" s="6" t="n">
        <v>482871</v>
      </c>
      <c r="D4" s="6" t="n">
        <v>498086</v>
      </c>
      <c r="E4" s="6" t="n">
        <v>445838</v>
      </c>
    </row>
    <row r="5" spans="1:5">
      <c r="A5" s="4" t="s">
        <v>424</v>
      </c>
      <c r="B5" s="5" t="n">
        <v>-2866</v>
      </c>
      <c r="C5" s="5" t="n">
        <v>15215</v>
      </c>
      <c r="D5" s="5" t="n">
        <v>-11463</v>
      </c>
      <c r="E5" s="5" t="n">
        <v>52248</v>
      </c>
    </row>
    <row r="6" spans="1:5">
      <c r="A6" s="4" t="s">
        <v>425</v>
      </c>
      <c r="B6" s="6" t="n">
        <v>486623</v>
      </c>
      <c r="C6" s="6" t="n">
        <v>498086</v>
      </c>
      <c r="D6" s="6" t="n">
        <v>486623</v>
      </c>
      <c r="E6" s="6" t="n">
        <v>4980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1"/>
  </cols>
  <sheetData>
    <row r="1" spans="1:2">
      <c r="A1" s="1" t="s">
        <v>426</v>
      </c>
      <c r="B1" s="2" t="s">
        <v>323</v>
      </c>
    </row>
    <row r="2" spans="1:2">
      <c r="A2" s="3" t="s">
        <v>427</v>
      </c>
    </row>
    <row r="3" spans="1:2">
      <c r="A3" s="4" t="s">
        <v>428</v>
      </c>
      <c r="B3" s="6" t="n">
        <v>438074</v>
      </c>
    </row>
    <row r="4" spans="1:2">
      <c r="A4" s="4" t="s">
        <v>25</v>
      </c>
      <c r="B4" s="5" t="n">
        <v>1714436</v>
      </c>
    </row>
    <row r="5" spans="1:2">
      <c r="A5" s="4" t="s">
        <v>429</v>
      </c>
      <c r="B5" s="5" t="n">
        <v>639526</v>
      </c>
    </row>
    <row r="6" spans="1:2">
      <c r="A6" s="4" t="s">
        <v>430</v>
      </c>
      <c r="B6" s="5" t="n">
        <v>0</v>
      </c>
    </row>
    <row r="7" spans="1:2">
      <c r="A7" s="4" t="s">
        <v>342</v>
      </c>
      <c r="B7" s="5" t="n">
        <v>0</v>
      </c>
    </row>
    <row r="8" spans="1:2">
      <c r="A8" s="4" t="s">
        <v>343</v>
      </c>
      <c r="B8" s="5" t="n">
        <v>2792036</v>
      </c>
    </row>
    <row r="9" spans="1:2">
      <c r="A9" s="3" t="s">
        <v>338</v>
      </c>
    </row>
    <row r="10" spans="1:2">
      <c r="A10" s="4" t="s">
        <v>428</v>
      </c>
      <c r="B10" s="5" t="n">
        <v>-155944</v>
      </c>
    </row>
    <row r="11" spans="1:2">
      <c r="A11" s="4" t="s">
        <v>25</v>
      </c>
      <c r="B11" s="5" t="n">
        <v>-623776</v>
      </c>
    </row>
    <row r="12" spans="1:2">
      <c r="A12" s="4" t="s">
        <v>429</v>
      </c>
      <c r="B12" s="5" t="n">
        <v>-207925</v>
      </c>
    </row>
    <row r="13" spans="1:2">
      <c r="A13" s="4" t="s">
        <v>430</v>
      </c>
      <c r="B13" s="5" t="n">
        <v>0</v>
      </c>
    </row>
    <row r="14" spans="1:2">
      <c r="A14" s="4" t="s">
        <v>342</v>
      </c>
      <c r="B14" s="5" t="n">
        <v>0</v>
      </c>
    </row>
    <row r="15" spans="1:2">
      <c r="A15" s="4" t="s">
        <v>431</v>
      </c>
      <c r="B15" s="5" t="n">
        <v>-987645</v>
      </c>
    </row>
    <row r="16" spans="1:2">
      <c r="A16" s="3" t="s">
        <v>432</v>
      </c>
    </row>
    <row r="17" spans="1:2">
      <c r="A17" s="4" t="s">
        <v>428</v>
      </c>
      <c r="B17" s="5" t="n">
        <v>282130</v>
      </c>
    </row>
    <row r="18" spans="1:2">
      <c r="A18" s="4" t="s">
        <v>25</v>
      </c>
      <c r="B18" s="5" t="n">
        <v>1090660</v>
      </c>
    </row>
    <row r="19" spans="1:2">
      <c r="A19" s="4" t="s">
        <v>429</v>
      </c>
      <c r="B19" s="5" t="n">
        <v>431601</v>
      </c>
    </row>
    <row r="20" spans="1:2">
      <c r="A20" s="4" t="s">
        <v>430</v>
      </c>
      <c r="B20" s="5" t="n">
        <v>0</v>
      </c>
    </row>
    <row r="21" spans="1:2">
      <c r="A21" s="4" t="s">
        <v>342</v>
      </c>
      <c r="B21" s="5" t="n">
        <v>0</v>
      </c>
    </row>
    <row r="22" spans="1:2">
      <c r="A22" s="4" t="s">
        <v>343</v>
      </c>
      <c r="B22" s="6" t="n">
        <v>1804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435</v>
      </c>
      <c r="D1" s="2" t="s">
        <v>2</v>
      </c>
    </row>
    <row r="2" spans="1:4">
      <c r="A2" s="3" t="s">
        <v>436</v>
      </c>
    </row>
    <row r="3" spans="1:4">
      <c r="A3" s="4" t="s">
        <v>437</v>
      </c>
      <c r="D3" s="4" t="s">
        <v>438</v>
      </c>
    </row>
    <row r="4" spans="1:4">
      <c r="A4" s="4" t="s">
        <v>439</v>
      </c>
      <c r="D4" s="6" t="n">
        <v>119486</v>
      </c>
    </row>
    <row r="5" spans="1:4">
      <c r="A5" s="4" t="s">
        <v>440</v>
      </c>
    </row>
    <row r="6" spans="1:4">
      <c r="A6" s="3" t="s">
        <v>436</v>
      </c>
    </row>
    <row r="7" spans="1:4">
      <c r="A7" s="4" t="s">
        <v>441</v>
      </c>
      <c r="C7" s="6" t="n">
        <v>350000</v>
      </c>
    </row>
    <row r="8" spans="1:4">
      <c r="A8" s="4" t="s">
        <v>442</v>
      </c>
      <c r="C8" s="6" t="n">
        <v>17500</v>
      </c>
    </row>
    <row r="9" spans="1:4">
      <c r="A9" s="4" t="s">
        <v>443</v>
      </c>
      <c r="C9" s="5" t="n">
        <v>735973</v>
      </c>
    </row>
    <row r="10" spans="1:4">
      <c r="A10" s="4" t="s">
        <v>444</v>
      </c>
      <c r="C10" s="4" t="s">
        <v>445</v>
      </c>
    </row>
    <row r="11" spans="1:4">
      <c r="A11" s="4" t="s">
        <v>446</v>
      </c>
      <c r="C11" s="4" t="s">
        <v>445</v>
      </c>
    </row>
    <row r="12" spans="1:4">
      <c r="A12" s="4" t="s">
        <v>447</v>
      </c>
    </row>
    <row r="13" spans="1:4">
      <c r="A13" s="3" t="s">
        <v>436</v>
      </c>
    </row>
    <row r="14" spans="1:4">
      <c r="A14" s="4" t="s">
        <v>441</v>
      </c>
      <c r="B14" s="6" t="n">
        <v>240000</v>
      </c>
    </row>
    <row r="15" spans="1:4">
      <c r="A15" s="4" t="s">
        <v>442</v>
      </c>
      <c r="B15" s="5" t="n">
        <v>10000</v>
      </c>
    </row>
    <row r="16" spans="1:4">
      <c r="A16" s="4" t="s">
        <v>448</v>
      </c>
    </row>
    <row r="17" spans="1:4">
      <c r="A17" s="3" t="s">
        <v>436</v>
      </c>
    </row>
    <row r="18" spans="1:4">
      <c r="A18" s="4" t="s">
        <v>442</v>
      </c>
      <c r="C18" s="6" t="n">
        <v>200000</v>
      </c>
    </row>
    <row r="19" spans="1:4">
      <c r="A19" s="4" t="s">
        <v>449</v>
      </c>
    </row>
    <row r="20" spans="1:4">
      <c r="A20" s="3" t="s">
        <v>436</v>
      </c>
    </row>
    <row r="21" spans="1:4">
      <c r="A21" s="4" t="s">
        <v>442</v>
      </c>
      <c r="B21" s="5" t="n">
        <v>70000</v>
      </c>
    </row>
    <row r="22" spans="1:4">
      <c r="A22" s="4" t="s">
        <v>450</v>
      </c>
      <c r="B22" s="6" t="n">
        <v>27500</v>
      </c>
    </row>
    <row r="23" spans="1:4">
      <c r="A23" s="4" t="s">
        <v>451</v>
      </c>
    </row>
    <row r="24" spans="1:4">
      <c r="A24" s="3" t="s">
        <v>436</v>
      </c>
    </row>
    <row r="25" spans="1:4">
      <c r="A25" s="4" t="s">
        <v>444</v>
      </c>
      <c r="C25" s="4" t="s">
        <v>452</v>
      </c>
    </row>
    <row r="26" spans="1:4">
      <c r="A26" s="4" t="s">
        <v>446</v>
      </c>
      <c r="C26" s="4" t="s">
        <v>452</v>
      </c>
    </row>
    <row r="27" spans="1:4">
      <c r="A27" s="4" t="s">
        <v>453</v>
      </c>
      <c r="C27" s="4" t="s">
        <v>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34"/>
    <col customWidth="1" max="9" min="9" width="21"/>
    <col customWidth="1" max="10" min="10" width="27"/>
    <col customWidth="1" max="11" min="11" width="21"/>
    <col customWidth="1" max="12" min="12" width="30"/>
  </cols>
  <sheetData>
    <row r="1" spans="1:12">
      <c r="A1" s="1" t="s">
        <v>454</v>
      </c>
      <c r="B1" s="2" t="s">
        <v>85</v>
      </c>
      <c r="H1" s="2" t="s">
        <v>1</v>
      </c>
    </row>
    <row r="2" spans="1:12">
      <c r="B2" s="2" t="s">
        <v>296</v>
      </c>
      <c r="C2" s="2" t="s">
        <v>297</v>
      </c>
      <c r="D2" s="2" t="s">
        <v>298</v>
      </c>
      <c r="E2" s="2" t="s">
        <v>300</v>
      </c>
      <c r="F2" s="2" t="s">
        <v>301</v>
      </c>
      <c r="G2" s="2" t="s">
        <v>302</v>
      </c>
      <c r="H2" s="2" t="s">
        <v>455</v>
      </c>
      <c r="I2" s="2" t="s">
        <v>300</v>
      </c>
      <c r="J2" s="2" t="s">
        <v>299</v>
      </c>
      <c r="K2" s="2" t="s">
        <v>305</v>
      </c>
      <c r="L2" s="2" t="s">
        <v>456</v>
      </c>
    </row>
    <row r="3" spans="1:12">
      <c r="A3" s="3" t="s">
        <v>457</v>
      </c>
    </row>
    <row r="4" spans="1:12">
      <c r="A4" s="4" t="s">
        <v>458</v>
      </c>
      <c r="B4" s="5" t="n">
        <v>900000</v>
      </c>
      <c r="H4" s="5" t="n">
        <v>900000</v>
      </c>
      <c r="J4" s="5" t="n">
        <v>900000</v>
      </c>
    </row>
    <row r="5" spans="1:12">
      <c r="A5" s="4" t="s">
        <v>459</v>
      </c>
      <c r="H5" s="5" t="n">
        <v>60</v>
      </c>
    </row>
    <row r="6" spans="1:12">
      <c r="A6" s="4" t="s">
        <v>460</v>
      </c>
      <c r="H6" s="4" t="s">
        <v>461</v>
      </c>
    </row>
    <row r="7" spans="1:12">
      <c r="A7" s="4" t="s">
        <v>462</v>
      </c>
      <c r="H7" s="4" t="s">
        <v>463</v>
      </c>
    </row>
    <row r="8" spans="1:12">
      <c r="A8" s="4" t="s">
        <v>464</v>
      </c>
      <c r="H8" s="4" t="s">
        <v>465</v>
      </c>
    </row>
    <row r="9" spans="1:12">
      <c r="A9" s="4" t="s">
        <v>466</v>
      </c>
      <c r="H9" s="6" t="n">
        <v>5000000</v>
      </c>
    </row>
    <row r="10" spans="1:12">
      <c r="A10" s="4" t="s">
        <v>467</v>
      </c>
      <c r="H10" s="4" t="s">
        <v>468</v>
      </c>
    </row>
    <row r="11" spans="1:12">
      <c r="A11" s="4" t="s">
        <v>469</v>
      </c>
      <c r="B11" s="6" t="n">
        <v>486623</v>
      </c>
      <c r="C11" s="6" t="n">
        <v>489489</v>
      </c>
      <c r="E11" s="6" t="n">
        <v>498086</v>
      </c>
      <c r="F11" s="6" t="n">
        <v>482871</v>
      </c>
      <c r="H11" s="6" t="n">
        <v>486623</v>
      </c>
      <c r="I11" s="6" t="n">
        <v>498086</v>
      </c>
      <c r="J11" s="6" t="n">
        <v>498086</v>
      </c>
      <c r="K11" s="6" t="n">
        <v>445838</v>
      </c>
    </row>
    <row r="12" spans="1:12">
      <c r="A12" s="4" t="s">
        <v>470</v>
      </c>
      <c r="B12" s="5" t="n">
        <v>-2866</v>
      </c>
      <c r="E12" s="5" t="n">
        <v>15215</v>
      </c>
      <c r="H12" s="5" t="n">
        <v>-11463</v>
      </c>
      <c r="I12" s="5" t="n">
        <v>52248</v>
      </c>
    </row>
    <row r="13" spans="1:12">
      <c r="A13" s="4" t="s">
        <v>174</v>
      </c>
      <c r="B13" s="5" t="n">
        <v>266447</v>
      </c>
      <c r="C13" s="6" t="n">
        <v>256553</v>
      </c>
      <c r="D13" s="6" t="n">
        <v>247027</v>
      </c>
      <c r="E13" s="6" t="n">
        <v>229022</v>
      </c>
      <c r="F13" s="6" t="n">
        <v>214963</v>
      </c>
      <c r="G13" s="6" t="n">
        <v>243167</v>
      </c>
      <c r="H13" s="6" t="n">
        <v>770027</v>
      </c>
      <c r="I13" s="6" t="n">
        <v>687152</v>
      </c>
    </row>
    <row r="14" spans="1:12">
      <c r="A14" s="4" t="s">
        <v>350</v>
      </c>
    </row>
    <row r="15" spans="1:12">
      <c r="A15" s="3" t="s">
        <v>457</v>
      </c>
    </row>
    <row r="16" spans="1:12">
      <c r="A16" s="4" t="s">
        <v>471</v>
      </c>
      <c r="L16" s="7" t="n">
        <v>102.488</v>
      </c>
    </row>
    <row r="17" spans="1:12">
      <c r="A17" s="4" t="s">
        <v>472</v>
      </c>
    </row>
    <row r="18" spans="1:12">
      <c r="A18" s="3" t="s">
        <v>457</v>
      </c>
    </row>
    <row r="19" spans="1:12">
      <c r="A19" s="4" t="s">
        <v>473</v>
      </c>
      <c r="H19" s="4" t="s">
        <v>474</v>
      </c>
    </row>
    <row r="20" spans="1:12">
      <c r="A20" s="4" t="s">
        <v>475</v>
      </c>
      <c r="H20" s="4" t="s">
        <v>476</v>
      </c>
    </row>
    <row r="21" spans="1:12">
      <c r="A21" s="4" t="s">
        <v>477</v>
      </c>
    </row>
    <row r="22" spans="1:12">
      <c r="A22" s="3" t="s">
        <v>457</v>
      </c>
    </row>
    <row r="23" spans="1:12">
      <c r="A23" s="4" t="s">
        <v>478</v>
      </c>
      <c r="H23" s="4" t="s">
        <v>479</v>
      </c>
    </row>
    <row r="24" spans="1:12">
      <c r="A24" s="4" t="s">
        <v>480</v>
      </c>
    </row>
    <row r="25" spans="1:12">
      <c r="A25" s="3" t="s">
        <v>457</v>
      </c>
    </row>
    <row r="26" spans="1:12">
      <c r="A26" s="4" t="s">
        <v>481</v>
      </c>
      <c r="B26" s="6" t="n">
        <v>486623</v>
      </c>
      <c r="H26" s="6" t="n">
        <v>486623</v>
      </c>
      <c r="J26" s="6" t="n">
        <v>498086</v>
      </c>
    </row>
    <row r="27" spans="1:12">
      <c r="A27" s="4" t="s">
        <v>482</v>
      </c>
    </row>
    <row r="28" spans="1:12">
      <c r="A28" s="3" t="s">
        <v>457</v>
      </c>
    </row>
    <row r="29" spans="1:12">
      <c r="A29" s="4" t="s">
        <v>458</v>
      </c>
      <c r="L29" s="5" t="n">
        <v>90000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5</v>
      </c>
      <c r="D1" s="2" t="s">
        <v>1</v>
      </c>
    </row>
    <row r="2" spans="1:5">
      <c r="B2" s="2" t="s">
        <v>2</v>
      </c>
      <c r="C2" s="2" t="s">
        <v>86</v>
      </c>
      <c r="D2" s="2" t="s">
        <v>2</v>
      </c>
      <c r="E2" s="2" t="s">
        <v>86</v>
      </c>
    </row>
    <row r="3" spans="1:5">
      <c r="A3" s="3" t="s">
        <v>213</v>
      </c>
    </row>
    <row r="4" spans="1:5">
      <c r="A4" s="4" t="s">
        <v>423</v>
      </c>
      <c r="B4" s="6" t="n">
        <v>489489</v>
      </c>
      <c r="C4" s="6" t="n">
        <v>482871</v>
      </c>
      <c r="D4" s="6" t="n">
        <v>498086</v>
      </c>
      <c r="E4" s="6" t="n">
        <v>445838</v>
      </c>
    </row>
    <row r="5" spans="1:5">
      <c r="A5" s="4" t="s">
        <v>424</v>
      </c>
      <c r="B5" s="5" t="n">
        <v>-2866</v>
      </c>
      <c r="C5" s="5" t="n">
        <v>15215</v>
      </c>
      <c r="D5" s="5" t="n">
        <v>-11463</v>
      </c>
      <c r="E5" s="5" t="n">
        <v>52248</v>
      </c>
    </row>
    <row r="6" spans="1:5">
      <c r="A6" s="4" t="s">
        <v>425</v>
      </c>
      <c r="B6" s="6" t="n">
        <v>486623</v>
      </c>
      <c r="C6" s="6" t="n">
        <v>498086</v>
      </c>
      <c r="D6" s="6" t="n">
        <v>486623</v>
      </c>
      <c r="E6" s="6" t="n">
        <v>4980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4</v>
      </c>
      <c r="B1" s="2" t="s">
        <v>85</v>
      </c>
      <c r="H1" s="2" t="s">
        <v>1</v>
      </c>
    </row>
    <row r="2" spans="1:9">
      <c r="B2" s="2" t="s">
        <v>2</v>
      </c>
      <c r="C2" s="2" t="s">
        <v>372</v>
      </c>
      <c r="D2" s="2" t="s">
        <v>373</v>
      </c>
      <c r="E2" s="2" t="s">
        <v>86</v>
      </c>
      <c r="F2" s="2" t="s">
        <v>374</v>
      </c>
      <c r="G2" s="2" t="s">
        <v>375</v>
      </c>
      <c r="H2" s="2" t="s">
        <v>2</v>
      </c>
      <c r="I2" s="2" t="s">
        <v>86</v>
      </c>
    </row>
    <row r="3" spans="1:9">
      <c r="A3" s="3" t="s">
        <v>213</v>
      </c>
    </row>
    <row r="4" spans="1:9">
      <c r="A4" s="4" t="s">
        <v>485</v>
      </c>
      <c r="B4" s="6" t="n">
        <v>-556914</v>
      </c>
      <c r="C4" s="6" t="n">
        <v>-1171723</v>
      </c>
      <c r="D4" s="6" t="n">
        <v>-124907</v>
      </c>
      <c r="E4" s="6" t="n">
        <v>-332429</v>
      </c>
      <c r="F4" s="6" t="n">
        <v>-1004104</v>
      </c>
      <c r="G4" s="6" t="n">
        <v>506877</v>
      </c>
      <c r="H4" s="6" t="n">
        <v>-1853544</v>
      </c>
      <c r="I4" s="6" t="n">
        <v>-829656</v>
      </c>
    </row>
    <row r="5" spans="1:9">
      <c r="A5" s="4" t="s">
        <v>103</v>
      </c>
      <c r="B5" s="5" t="n">
        <v>266447</v>
      </c>
      <c r="C5" s="5" t="n">
        <v>256553</v>
      </c>
      <c r="D5" s="5" t="n">
        <v>247027</v>
      </c>
      <c r="E5" s="5" t="n">
        <v>229022</v>
      </c>
      <c r="F5" s="5" t="n">
        <v>214963</v>
      </c>
      <c r="G5" s="5" t="n">
        <v>243167</v>
      </c>
      <c r="H5" s="5" t="n">
        <v>770027</v>
      </c>
      <c r="I5" s="5" t="n">
        <v>687152</v>
      </c>
    </row>
    <row r="6" spans="1:9">
      <c r="A6" s="4" t="s">
        <v>104</v>
      </c>
      <c r="B6" s="5" t="n">
        <v>0</v>
      </c>
      <c r="E6" s="5" t="n">
        <v>0</v>
      </c>
      <c r="H6" s="5" t="n">
        <v>0</v>
      </c>
      <c r="I6" s="5" t="n">
        <v>2269042</v>
      </c>
    </row>
    <row r="7" spans="1:9">
      <c r="A7" s="4" t="s">
        <v>105</v>
      </c>
      <c r="B7" s="5" t="n">
        <v>139399</v>
      </c>
      <c r="C7" s="6" t="n">
        <v>134223</v>
      </c>
      <c r="D7" s="6" t="n">
        <v>129239</v>
      </c>
      <c r="E7" s="5" t="n">
        <v>124993</v>
      </c>
      <c r="F7" s="6" t="n">
        <v>77645</v>
      </c>
      <c r="G7" s="6" t="n">
        <v>38105</v>
      </c>
      <c r="H7" s="5" t="n">
        <v>402861</v>
      </c>
      <c r="I7" s="5" t="n">
        <v>240743</v>
      </c>
    </row>
    <row r="8" spans="1:9">
      <c r="A8" s="4" t="s">
        <v>106</v>
      </c>
      <c r="B8" s="6" t="n">
        <v>-962760</v>
      </c>
      <c r="E8" s="6" t="n">
        <v>-686444</v>
      </c>
      <c r="H8" s="6" t="n">
        <v>-3026432</v>
      </c>
      <c r="I8" s="6" t="n">
        <v>-4026593</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24"/>
    <col customWidth="1" max="7" min="7" width="37"/>
  </cols>
  <sheetData>
    <row r="1" spans="1:7">
      <c r="A1" s="1" t="s">
        <v>120</v>
      </c>
      <c r="B1" s="2" t="s">
        <v>121</v>
      </c>
      <c r="C1" s="2" t="s">
        <v>122</v>
      </c>
      <c r="D1" s="2" t="s">
        <v>123</v>
      </c>
      <c r="E1" s="2" t="s">
        <v>124</v>
      </c>
      <c r="F1" s="2" t="s">
        <v>125</v>
      </c>
      <c r="G1" s="2" t="s">
        <v>126</v>
      </c>
    </row>
    <row r="2" spans="1:7">
      <c r="A2" s="4" t="s">
        <v>127</v>
      </c>
      <c r="B2" s="6" t="n">
        <v>-21224797</v>
      </c>
      <c r="C2" s="6" t="n">
        <v>601</v>
      </c>
      <c r="D2" s="6" t="n">
        <v>112234058</v>
      </c>
      <c r="E2" s="6" t="n">
        <v>-130930284</v>
      </c>
      <c r="F2" s="6" t="n">
        <v>-570329</v>
      </c>
      <c r="G2" s="6" t="n">
        <v>-1958843</v>
      </c>
    </row>
    <row r="3" spans="1:7">
      <c r="A3" s="3" t="s">
        <v>128</v>
      </c>
    </row>
    <row r="4" spans="1:7">
      <c r="A4" s="4" t="s">
        <v>102</v>
      </c>
      <c r="B4" s="5" t="n">
        <v>506877</v>
      </c>
      <c r="E4" s="5" t="n">
        <v>506877</v>
      </c>
    </row>
    <row r="5" spans="1:7">
      <c r="A5" s="4" t="s">
        <v>129</v>
      </c>
      <c r="B5" s="5" t="n">
        <v>-22895</v>
      </c>
      <c r="D5" s="5" t="n">
        <v>-22895</v>
      </c>
    </row>
    <row r="6" spans="1:7">
      <c r="A6" s="4" t="s">
        <v>130</v>
      </c>
      <c r="B6" s="5" t="n">
        <v>-38105</v>
      </c>
      <c r="D6" s="5" t="n">
        <v>-38105</v>
      </c>
    </row>
    <row r="7" spans="1:7">
      <c r="A7" s="4" t="s">
        <v>131</v>
      </c>
      <c r="B7" s="5" t="n">
        <v>-243167</v>
      </c>
      <c r="D7" s="5" t="n">
        <v>-243167</v>
      </c>
    </row>
    <row r="8" spans="1:7">
      <c r="A8" s="4" t="s">
        <v>132</v>
      </c>
      <c r="B8" s="5" t="n">
        <v>-2269042</v>
      </c>
      <c r="D8" s="5" t="n">
        <v>-2269042</v>
      </c>
    </row>
    <row r="9" spans="1:7">
      <c r="A9" s="4" t="s">
        <v>116</v>
      </c>
      <c r="B9" s="5" t="n">
        <v>-85245</v>
      </c>
      <c r="G9" s="5" t="n">
        <v>-85245</v>
      </c>
    </row>
    <row r="10" spans="1:7">
      <c r="A10" s="4" t="s">
        <v>133</v>
      </c>
      <c r="B10" s="5" t="n">
        <v>8930633</v>
      </c>
      <c r="E10" s="5" t="n">
        <v>8930633</v>
      </c>
    </row>
    <row r="11" spans="1:7">
      <c r="A11" s="4" t="s">
        <v>134</v>
      </c>
      <c r="B11" s="5" t="n">
        <v>-14445741</v>
      </c>
      <c r="C11" s="5" t="n">
        <v>601</v>
      </c>
      <c r="D11" s="5" t="n">
        <v>109660849</v>
      </c>
      <c r="E11" s="5" t="n">
        <v>-121492774</v>
      </c>
      <c r="F11" s="5" t="n">
        <v>-570329</v>
      </c>
      <c r="G11" s="5" t="n">
        <v>-2044088</v>
      </c>
    </row>
    <row r="12" spans="1:7">
      <c r="A12" s="4" t="s">
        <v>127</v>
      </c>
      <c r="B12" s="5" t="n">
        <v>-21224797</v>
      </c>
      <c r="C12" s="5" t="n">
        <v>601</v>
      </c>
      <c r="D12" s="5" t="n">
        <v>112234058</v>
      </c>
      <c r="E12" s="5" t="n">
        <v>-130930284</v>
      </c>
      <c r="F12" s="5" t="n">
        <v>-570329</v>
      </c>
      <c r="G12" s="5" t="n">
        <v>-1958843</v>
      </c>
    </row>
    <row r="13" spans="1:7">
      <c r="A13" s="3" t="s">
        <v>128</v>
      </c>
    </row>
    <row r="14" spans="1:7">
      <c r="A14" s="4" t="s">
        <v>102</v>
      </c>
      <c r="B14" s="5" t="n">
        <v>-829656</v>
      </c>
    </row>
    <row r="15" spans="1:7">
      <c r="A15" s="4" t="s">
        <v>130</v>
      </c>
      <c r="B15" s="5" t="n">
        <v>-240743</v>
      </c>
    </row>
    <row r="16" spans="1:7">
      <c r="A16" s="4" t="s">
        <v>131</v>
      </c>
      <c r="B16" s="5" t="n">
        <v>-687152</v>
      </c>
    </row>
    <row r="17" spans="1:7">
      <c r="A17" s="4" t="s">
        <v>116</v>
      </c>
      <c r="B17" s="5" t="n">
        <v>114772</v>
      </c>
    </row>
    <row r="18" spans="1:7">
      <c r="A18" s="4" t="s">
        <v>135</v>
      </c>
      <c r="B18" s="5" t="n">
        <v>-12027337</v>
      </c>
      <c r="C18" s="5" t="n">
        <v>979</v>
      </c>
      <c r="D18" s="5" t="n">
        <v>112645062</v>
      </c>
      <c r="E18" s="5" t="n">
        <v>-122829307</v>
      </c>
      <c r="F18" s="5" t="n">
        <v>0</v>
      </c>
      <c r="G18" s="5" t="n">
        <v>-1844071</v>
      </c>
    </row>
    <row r="19" spans="1:7">
      <c r="A19" s="4" t="s">
        <v>136</v>
      </c>
      <c r="B19" s="5" t="n">
        <v>-14445741</v>
      </c>
      <c r="C19" s="5" t="n">
        <v>601</v>
      </c>
      <c r="D19" s="5" t="n">
        <v>109660849</v>
      </c>
      <c r="E19" s="5" t="n">
        <v>-121492774</v>
      </c>
      <c r="F19" s="5" t="n">
        <v>-570329</v>
      </c>
      <c r="G19" s="5" t="n">
        <v>-2044088</v>
      </c>
    </row>
    <row r="20" spans="1:7">
      <c r="A20" s="3" t="s">
        <v>128</v>
      </c>
    </row>
    <row r="21" spans="1:7">
      <c r="A21" s="4" t="s">
        <v>102</v>
      </c>
      <c r="B21" s="5" t="n">
        <v>-1004104</v>
      </c>
      <c r="E21" s="5" t="n">
        <v>-1004104</v>
      </c>
    </row>
    <row r="22" spans="1:7">
      <c r="A22" s="4" t="s">
        <v>137</v>
      </c>
      <c r="B22" s="5" t="n">
        <v>4143000</v>
      </c>
      <c r="D22" s="5" t="n">
        <v>4143000</v>
      </c>
    </row>
    <row r="23" spans="1:7">
      <c r="A23" s="4" t="s">
        <v>138</v>
      </c>
      <c r="B23" s="5" t="n">
        <v>0</v>
      </c>
      <c r="C23" s="5" t="n">
        <v>-378</v>
      </c>
      <c r="D23" s="5" t="n">
        <v>-570707</v>
      </c>
      <c r="F23" s="5" t="n">
        <v>-570329</v>
      </c>
    </row>
    <row r="24" spans="1:7">
      <c r="A24" s="4" t="s">
        <v>129</v>
      </c>
      <c r="B24" s="5" t="n">
        <v>29519</v>
      </c>
      <c r="D24" s="5" t="n">
        <v>29519</v>
      </c>
    </row>
    <row r="25" spans="1:7">
      <c r="A25" s="4" t="s">
        <v>130</v>
      </c>
      <c r="B25" s="5" t="n">
        <v>-77645</v>
      </c>
      <c r="D25" s="5" t="n">
        <v>-77645</v>
      </c>
    </row>
    <row r="26" spans="1:7">
      <c r="A26" s="4" t="s">
        <v>131</v>
      </c>
      <c r="B26" s="5" t="n">
        <v>-214963</v>
      </c>
      <c r="D26" s="5" t="n">
        <v>-214963</v>
      </c>
    </row>
    <row r="27" spans="1:7">
      <c r="A27" s="4" t="s">
        <v>116</v>
      </c>
      <c r="B27" s="5" t="n">
        <v>129956</v>
      </c>
      <c r="G27" s="5" t="n">
        <v>129956</v>
      </c>
    </row>
    <row r="28" spans="1:7">
      <c r="A28" s="4" t="s">
        <v>139</v>
      </c>
      <c r="B28" s="5" t="n">
        <v>-11439978</v>
      </c>
      <c r="C28" s="5" t="n">
        <v>979</v>
      </c>
      <c r="D28" s="5" t="n">
        <v>112970053</v>
      </c>
      <c r="E28" s="5" t="n">
        <v>-122496878</v>
      </c>
      <c r="F28" s="5" t="n">
        <v>0</v>
      </c>
      <c r="G28" s="5" t="n">
        <v>-1914132</v>
      </c>
    </row>
    <row r="29" spans="1:7">
      <c r="A29" s="3" t="s">
        <v>128</v>
      </c>
    </row>
    <row r="30" spans="1:7">
      <c r="A30" s="4" t="s">
        <v>102</v>
      </c>
      <c r="B30" s="5" t="n">
        <v>-332429</v>
      </c>
      <c r="E30" s="5" t="n">
        <v>-332429</v>
      </c>
    </row>
    <row r="31" spans="1:7">
      <c r="A31" s="4" t="s">
        <v>129</v>
      </c>
      <c r="B31" s="5" t="n">
        <v>29024</v>
      </c>
      <c r="D31" s="5" t="n">
        <v>29024</v>
      </c>
    </row>
    <row r="32" spans="1:7">
      <c r="A32" s="4" t="s">
        <v>130</v>
      </c>
      <c r="B32" s="5" t="n">
        <v>-124993</v>
      </c>
      <c r="D32" s="5" t="n">
        <v>-124993</v>
      </c>
    </row>
    <row r="33" spans="1:7">
      <c r="A33" s="4" t="s">
        <v>131</v>
      </c>
      <c r="B33" s="5" t="n">
        <v>-229022</v>
      </c>
      <c r="D33" s="5" t="n">
        <v>-229022</v>
      </c>
    </row>
    <row r="34" spans="1:7">
      <c r="A34" s="4" t="s">
        <v>116</v>
      </c>
      <c r="B34" s="5" t="n">
        <v>70061</v>
      </c>
      <c r="G34" s="5" t="n">
        <v>70061</v>
      </c>
    </row>
    <row r="35" spans="1:7">
      <c r="A35" s="4" t="s">
        <v>135</v>
      </c>
      <c r="B35" s="5" t="n">
        <v>-12027337</v>
      </c>
      <c r="C35" s="5" t="n">
        <v>979</v>
      </c>
      <c r="D35" s="5" t="n">
        <v>112645062</v>
      </c>
      <c r="E35" s="5" t="n">
        <v>-122829307</v>
      </c>
      <c r="F35" s="6" t="n">
        <v>0</v>
      </c>
      <c r="G35" s="5" t="n">
        <v>-1844071</v>
      </c>
    </row>
    <row r="36" spans="1:7">
      <c r="A36" s="4" t="s">
        <v>140</v>
      </c>
      <c r="B36" s="5" t="n">
        <v>-11553796</v>
      </c>
      <c r="C36" s="5" t="n">
        <v>5873</v>
      </c>
      <c r="D36" s="5" t="n">
        <v>113243227</v>
      </c>
      <c r="E36" s="5" t="n">
        <v>-122907794</v>
      </c>
      <c r="G36" s="5" t="n">
        <v>-1895102</v>
      </c>
    </row>
    <row r="37" spans="1:7">
      <c r="A37" s="3" t="s">
        <v>128</v>
      </c>
    </row>
    <row r="38" spans="1:7">
      <c r="A38" s="4" t="s">
        <v>102</v>
      </c>
      <c r="B38" s="5" t="n">
        <v>-124907</v>
      </c>
      <c r="E38" s="5" t="n">
        <v>-124907</v>
      </c>
    </row>
    <row r="39" spans="1:7">
      <c r="A39" s="4" t="s">
        <v>129</v>
      </c>
      <c r="B39" s="5" t="n">
        <v>9251</v>
      </c>
      <c r="D39" s="5" t="n">
        <v>9251</v>
      </c>
    </row>
    <row r="40" spans="1:7">
      <c r="A40" s="4" t="s">
        <v>130</v>
      </c>
      <c r="B40" s="5" t="n">
        <v>-129239</v>
      </c>
      <c r="D40" s="5" t="n">
        <v>-129239</v>
      </c>
    </row>
    <row r="41" spans="1:7">
      <c r="A41" s="4" t="s">
        <v>131</v>
      </c>
      <c r="B41" s="5" t="n">
        <v>-247027</v>
      </c>
      <c r="D41" s="5" t="n">
        <v>-247027</v>
      </c>
    </row>
    <row r="42" spans="1:7">
      <c r="A42" s="4" t="s">
        <v>116</v>
      </c>
      <c r="B42" s="5" t="n">
        <v>19392</v>
      </c>
      <c r="G42" s="5" t="n">
        <v>19392</v>
      </c>
    </row>
    <row r="43" spans="1:7">
      <c r="A43" s="4" t="s">
        <v>141</v>
      </c>
      <c r="B43" s="5" t="n">
        <v>-12026326</v>
      </c>
      <c r="C43" s="5" t="n">
        <v>5873</v>
      </c>
      <c r="D43" s="5" t="n">
        <v>112876212</v>
      </c>
      <c r="E43" s="5" t="n">
        <v>-123032701</v>
      </c>
      <c r="G43" s="5" t="n">
        <v>-1875710</v>
      </c>
    </row>
    <row r="44" spans="1:7">
      <c r="A44" s="4" t="s">
        <v>140</v>
      </c>
      <c r="B44" s="5" t="n">
        <v>-11553796</v>
      </c>
      <c r="C44" s="5" t="n">
        <v>5873</v>
      </c>
      <c r="D44" s="5" t="n">
        <v>113243227</v>
      </c>
      <c r="E44" s="5" t="n">
        <v>-122907794</v>
      </c>
      <c r="G44" s="5" t="n">
        <v>-1895102</v>
      </c>
    </row>
    <row r="45" spans="1:7">
      <c r="A45" s="3" t="s">
        <v>128</v>
      </c>
    </row>
    <row r="46" spans="1:7">
      <c r="A46" s="4" t="s">
        <v>102</v>
      </c>
      <c r="B46" s="5" t="n">
        <v>-1853544</v>
      </c>
    </row>
    <row r="47" spans="1:7">
      <c r="A47" s="4" t="s">
        <v>130</v>
      </c>
      <c r="B47" s="5" t="n">
        <v>-402861</v>
      </c>
    </row>
    <row r="48" spans="1:7">
      <c r="A48" s="4" t="s">
        <v>131</v>
      </c>
      <c r="B48" s="5" t="n">
        <v>-770027</v>
      </c>
    </row>
    <row r="49" spans="1:7">
      <c r="A49" s="4" t="s">
        <v>116</v>
      </c>
      <c r="B49" s="5" t="n">
        <v>-161515</v>
      </c>
    </row>
    <row r="50" spans="1:7">
      <c r="A50" s="4" t="s">
        <v>142</v>
      </c>
      <c r="B50" s="5" t="n">
        <v>-14713161</v>
      </c>
      <c r="C50" s="5" t="n">
        <v>5919</v>
      </c>
      <c r="D50" s="5" t="n">
        <v>112098875</v>
      </c>
      <c r="E50" s="5" t="n">
        <v>-124761338</v>
      </c>
      <c r="G50" s="5" t="n">
        <v>-2056617</v>
      </c>
    </row>
    <row r="51" spans="1:7">
      <c r="A51" s="4" t="s">
        <v>143</v>
      </c>
      <c r="B51" s="5" t="n">
        <v>-12026326</v>
      </c>
      <c r="C51" s="6" t="n">
        <v>5873</v>
      </c>
      <c r="D51" s="5" t="n">
        <v>112876212</v>
      </c>
      <c r="E51" s="5" t="n">
        <v>-123032701</v>
      </c>
      <c r="G51" s="5" t="n">
        <v>-1875710</v>
      </c>
    </row>
    <row r="52" spans="1:7">
      <c r="A52" s="3" t="s">
        <v>128</v>
      </c>
    </row>
    <row r="53" spans="1:7">
      <c r="A53" s="4" t="s">
        <v>102</v>
      </c>
      <c r="B53" s="5" t="n">
        <v>-1171723</v>
      </c>
      <c r="E53" s="5" t="n">
        <v>-1171723</v>
      </c>
    </row>
    <row r="54" spans="1:7">
      <c r="A54" s="4" t="s">
        <v>138</v>
      </c>
      <c r="D54" s="5" t="n">
        <v>-15</v>
      </c>
    </row>
    <row r="55" spans="1:7">
      <c r="A55" s="4" t="s">
        <v>129</v>
      </c>
      <c r="B55" s="6" t="n">
        <v>16231</v>
      </c>
      <c r="D55" s="5" t="n">
        <v>16231</v>
      </c>
    </row>
    <row r="56" spans="1:7">
      <c r="A56" s="4" t="s">
        <v>144</v>
      </c>
      <c r="B56" s="5" t="n">
        <v>0</v>
      </c>
      <c r="C56" s="5" t="n">
        <v>15</v>
      </c>
    </row>
    <row r="57" spans="1:7">
      <c r="A57" s="4" t="s">
        <v>130</v>
      </c>
      <c r="B57" s="6" t="n">
        <v>-134223</v>
      </c>
      <c r="D57" s="5" t="n">
        <v>-134223</v>
      </c>
    </row>
    <row r="58" spans="1:7">
      <c r="A58" s="4" t="s">
        <v>131</v>
      </c>
      <c r="B58" s="5" t="n">
        <v>-256553</v>
      </c>
      <c r="D58" s="5" t="n">
        <v>-256553</v>
      </c>
    </row>
    <row r="59" spans="1:7">
      <c r="A59" s="4" t="s">
        <v>116</v>
      </c>
      <c r="B59" s="5" t="n">
        <v>-49410</v>
      </c>
      <c r="G59" s="5" t="n">
        <v>-49410</v>
      </c>
    </row>
    <row r="60" spans="1:7">
      <c r="A60" s="4" t="s">
        <v>145</v>
      </c>
      <c r="B60" s="5" t="n">
        <v>-13622004</v>
      </c>
      <c r="C60" s="6" t="n">
        <v>5888</v>
      </c>
      <c r="D60" s="5" t="n">
        <v>112501652</v>
      </c>
      <c r="E60" s="5" t="n">
        <v>-124204424</v>
      </c>
      <c r="G60" s="5" t="n">
        <v>-1925120</v>
      </c>
    </row>
    <row r="61" spans="1:7">
      <c r="A61" s="3" t="s">
        <v>128</v>
      </c>
    </row>
    <row r="62" spans="1:7">
      <c r="A62" s="4" t="s">
        <v>102</v>
      </c>
      <c r="B62" s="5" t="n">
        <v>-556914</v>
      </c>
      <c r="E62" s="5" t="n">
        <v>-556914</v>
      </c>
    </row>
    <row r="63" spans="1:7">
      <c r="A63" s="4" t="s">
        <v>138</v>
      </c>
      <c r="D63" s="5" t="n">
        <v>-31</v>
      </c>
    </row>
    <row r="64" spans="1:7">
      <c r="A64" s="4" t="s">
        <v>129</v>
      </c>
      <c r="B64" s="6" t="n">
        <v>3100</v>
      </c>
      <c r="D64" s="5" t="n">
        <v>3100</v>
      </c>
    </row>
    <row r="65" spans="1:7">
      <c r="A65" s="4" t="s">
        <v>144</v>
      </c>
      <c r="B65" s="5" t="n">
        <v>0</v>
      </c>
      <c r="C65" s="5" t="n">
        <v>31</v>
      </c>
    </row>
    <row r="66" spans="1:7">
      <c r="A66" s="4" t="s">
        <v>130</v>
      </c>
      <c r="B66" s="6" t="n">
        <v>-139399</v>
      </c>
      <c r="D66" s="5" t="n">
        <v>-139399</v>
      </c>
    </row>
    <row r="67" spans="1:7">
      <c r="A67" s="4" t="s">
        <v>131</v>
      </c>
      <c r="B67" s="5" t="n">
        <v>-266447</v>
      </c>
      <c r="D67" s="5" t="n">
        <v>-266447</v>
      </c>
    </row>
    <row r="68" spans="1:7">
      <c r="A68" s="4" t="s">
        <v>116</v>
      </c>
      <c r="B68" s="5" t="n">
        <v>-131497</v>
      </c>
      <c r="G68" s="5" t="n">
        <v>-131497</v>
      </c>
    </row>
    <row r="69" spans="1:7">
      <c r="A69" s="4" t="s">
        <v>142</v>
      </c>
      <c r="B69" s="6" t="n">
        <v>-14713161</v>
      </c>
      <c r="C69" s="6" t="n">
        <v>5919</v>
      </c>
      <c r="D69" s="6" t="n">
        <v>112098875</v>
      </c>
      <c r="E69" s="6" t="n">
        <v>-124761338</v>
      </c>
      <c r="G69" s="6" t="n">
        <v>-2056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6</v>
      </c>
      <c r="B1" s="2" t="s">
        <v>487</v>
      </c>
      <c r="C1" s="2" t="s">
        <v>1</v>
      </c>
      <c r="D1" s="2" t="s">
        <v>488</v>
      </c>
    </row>
    <row r="2" spans="1:4">
      <c r="B2" s="2" t="s">
        <v>389</v>
      </c>
      <c r="C2" s="2" t="s">
        <v>2</v>
      </c>
      <c r="D2" s="2" t="s">
        <v>32</v>
      </c>
    </row>
    <row r="3" spans="1:4">
      <c r="A3" s="3" t="s">
        <v>489</v>
      </c>
    </row>
    <row r="4" spans="1:4">
      <c r="A4" s="4" t="s">
        <v>490</v>
      </c>
      <c r="C4" s="6" t="n">
        <v>11104923</v>
      </c>
    </row>
    <row r="5" spans="1:4">
      <c r="A5" s="4" t="s">
        <v>491</v>
      </c>
      <c r="C5" s="5" t="n">
        <v>11966101</v>
      </c>
      <c r="D5" s="6" t="n">
        <v>11104923</v>
      </c>
    </row>
    <row r="6" spans="1:4">
      <c r="A6" s="4" t="s">
        <v>492</v>
      </c>
    </row>
    <row r="7" spans="1:4">
      <c r="A7" s="3" t="s">
        <v>489</v>
      </c>
    </row>
    <row r="8" spans="1:4">
      <c r="A8" s="4" t="s">
        <v>490</v>
      </c>
      <c r="B8" s="6" t="n">
        <v>9000000</v>
      </c>
      <c r="C8" s="5" t="n">
        <v>9756706</v>
      </c>
      <c r="D8" s="5" t="n">
        <v>8709684</v>
      </c>
    </row>
    <row r="9" spans="1:4">
      <c r="A9" s="4" t="s">
        <v>493</v>
      </c>
      <c r="B9" s="5" t="n">
        <v>1312112</v>
      </c>
      <c r="C9" s="5" t="n">
        <v>770027</v>
      </c>
      <c r="D9" s="5" t="n">
        <v>683742</v>
      </c>
    </row>
    <row r="10" spans="1:4">
      <c r="A10" s="4" t="s">
        <v>392</v>
      </c>
      <c r="B10" s="5" t="n">
        <v>-1602428</v>
      </c>
    </row>
    <row r="11" spans="1:4">
      <c r="A11" s="4" t="s">
        <v>494</v>
      </c>
      <c r="C11" s="5" t="n">
        <v>402861</v>
      </c>
      <c r="D11" s="5" t="n">
        <v>363280</v>
      </c>
    </row>
    <row r="12" spans="1:4">
      <c r="A12" s="4" t="s">
        <v>491</v>
      </c>
      <c r="B12" s="6" t="n">
        <v>8709684</v>
      </c>
      <c r="C12" s="6" t="n">
        <v>10929594</v>
      </c>
      <c r="D12" s="6" t="n">
        <v>97567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5</v>
      </c>
      <c r="B1" s="2" t="s">
        <v>85</v>
      </c>
      <c r="D1" s="2" t="s">
        <v>1</v>
      </c>
    </row>
    <row r="2" spans="1:5">
      <c r="B2" s="2" t="s">
        <v>2</v>
      </c>
      <c r="C2" s="2" t="s">
        <v>86</v>
      </c>
      <c r="D2" s="2" t="s">
        <v>2</v>
      </c>
      <c r="E2" s="2" t="s">
        <v>86</v>
      </c>
    </row>
    <row r="3" spans="1:5">
      <c r="A3" s="3" t="s">
        <v>496</v>
      </c>
    </row>
    <row r="4" spans="1:5">
      <c r="A4" s="4" t="s">
        <v>497</v>
      </c>
      <c r="D4" s="6" t="n">
        <v>-11553796</v>
      </c>
    </row>
    <row r="5" spans="1:5">
      <c r="A5" s="4" t="s">
        <v>117</v>
      </c>
      <c r="B5" s="6" t="n">
        <v>-131497</v>
      </c>
      <c r="C5" s="6" t="n">
        <v>70061</v>
      </c>
      <c r="D5" s="5" t="n">
        <v>-161515</v>
      </c>
      <c r="E5" s="6" t="n">
        <v>114772</v>
      </c>
    </row>
    <row r="6" spans="1:5">
      <c r="A6" s="4" t="s">
        <v>498</v>
      </c>
      <c r="B6" s="5" t="n">
        <v>-14713161</v>
      </c>
      <c r="D6" s="5" t="n">
        <v>-14713161</v>
      </c>
    </row>
    <row r="7" spans="1:5">
      <c r="A7" s="4" t="s">
        <v>499</v>
      </c>
    </row>
    <row r="8" spans="1:5">
      <c r="A8" s="3" t="s">
        <v>496</v>
      </c>
    </row>
    <row r="9" spans="1:5">
      <c r="A9" s="4" t="s">
        <v>497</v>
      </c>
      <c r="B9" s="5" t="n">
        <v>-1951923</v>
      </c>
      <c r="C9" s="5" t="n">
        <v>-1936229</v>
      </c>
      <c r="D9" s="5" t="n">
        <v>-1921905</v>
      </c>
      <c r="E9" s="5" t="n">
        <v>-1980940</v>
      </c>
    </row>
    <row r="10" spans="1:5">
      <c r="A10" s="4" t="s">
        <v>500</v>
      </c>
      <c r="B10" s="5" t="n">
        <v>-131497</v>
      </c>
      <c r="C10" s="5" t="n">
        <v>70061</v>
      </c>
      <c r="D10" s="5" t="n">
        <v>-161515</v>
      </c>
      <c r="E10" s="5" t="n">
        <v>114772</v>
      </c>
    </row>
    <row r="11" spans="1:5">
      <c r="A11" s="4" t="s">
        <v>117</v>
      </c>
      <c r="B11" s="5" t="n">
        <v>-131497</v>
      </c>
      <c r="C11" s="5" t="n">
        <v>70061</v>
      </c>
      <c r="D11" s="5" t="n">
        <v>-161515</v>
      </c>
      <c r="E11" s="5" t="n">
        <v>114772</v>
      </c>
    </row>
    <row r="12" spans="1:5">
      <c r="A12" s="4" t="s">
        <v>498</v>
      </c>
      <c r="B12" s="5" t="n">
        <v>-2083420</v>
      </c>
      <c r="C12" s="5" t="n">
        <v>-1866168</v>
      </c>
      <c r="D12" s="5" t="n">
        <v>-2083420</v>
      </c>
      <c r="E12" s="5" t="n">
        <v>-1866168</v>
      </c>
    </row>
    <row r="13" spans="1:5">
      <c r="A13" s="4" t="s">
        <v>501</v>
      </c>
    </row>
    <row r="14" spans="1:5">
      <c r="A14" s="3" t="s">
        <v>496</v>
      </c>
    </row>
    <row r="15" spans="1:5">
      <c r="A15" s="4" t="s">
        <v>497</v>
      </c>
      <c r="B15" s="5" t="n">
        <v>26803</v>
      </c>
      <c r="C15" s="5" t="n">
        <v>22097</v>
      </c>
      <c r="D15" s="5" t="n">
        <v>26803</v>
      </c>
      <c r="E15" s="5" t="n">
        <v>22097</v>
      </c>
    </row>
    <row r="16" spans="1:5">
      <c r="A16" s="4" t="s">
        <v>500</v>
      </c>
      <c r="B16" s="5" t="n">
        <v>0</v>
      </c>
      <c r="C16" s="5" t="n">
        <v>0</v>
      </c>
      <c r="D16" s="5" t="n">
        <v>0</v>
      </c>
      <c r="E16" s="5" t="n">
        <v>0</v>
      </c>
    </row>
    <row r="17" spans="1:5">
      <c r="A17" s="4" t="s">
        <v>117</v>
      </c>
      <c r="B17" s="5" t="n">
        <v>0</v>
      </c>
      <c r="C17" s="5" t="n">
        <v>0</v>
      </c>
      <c r="D17" s="5" t="n">
        <v>0</v>
      </c>
      <c r="E17" s="5" t="n">
        <v>0</v>
      </c>
    </row>
    <row r="18" spans="1:5">
      <c r="A18" s="4" t="s">
        <v>498</v>
      </c>
      <c r="B18" s="5" t="n">
        <v>26803</v>
      </c>
      <c r="C18" s="5" t="n">
        <v>22097</v>
      </c>
      <c r="D18" s="5" t="n">
        <v>26803</v>
      </c>
      <c r="E18" s="5" t="n">
        <v>22097</v>
      </c>
    </row>
    <row r="19" spans="1:5">
      <c r="A19" s="4" t="s">
        <v>502</v>
      </c>
    </row>
    <row r="20" spans="1:5">
      <c r="A20" s="3" t="s">
        <v>496</v>
      </c>
    </row>
    <row r="21" spans="1:5">
      <c r="A21" s="4" t="s">
        <v>497</v>
      </c>
      <c r="B21" s="5" t="n">
        <v>-1925120</v>
      </c>
      <c r="C21" s="5" t="n">
        <v>-1914132</v>
      </c>
      <c r="D21" s="5" t="n">
        <v>-1895102</v>
      </c>
      <c r="E21" s="5" t="n">
        <v>-1958843</v>
      </c>
    </row>
    <row r="22" spans="1:5">
      <c r="A22" s="4" t="s">
        <v>500</v>
      </c>
      <c r="B22" s="5" t="n">
        <v>-131497</v>
      </c>
      <c r="C22" s="5" t="n">
        <v>70061</v>
      </c>
      <c r="D22" s="5" t="n">
        <v>-161515</v>
      </c>
      <c r="E22" s="5" t="n">
        <v>114772</v>
      </c>
    </row>
    <row r="23" spans="1:5">
      <c r="A23" s="4" t="s">
        <v>117</v>
      </c>
      <c r="B23" s="5" t="n">
        <v>-131497</v>
      </c>
      <c r="C23" s="5" t="n">
        <v>70061</v>
      </c>
      <c r="D23" s="5" t="n">
        <v>-161515</v>
      </c>
      <c r="E23" s="5" t="n">
        <v>114772</v>
      </c>
    </row>
    <row r="24" spans="1:5">
      <c r="A24" s="4" t="s">
        <v>498</v>
      </c>
      <c r="B24" s="6" t="n">
        <v>-2056617</v>
      </c>
      <c r="C24" s="6" t="n">
        <v>-1844071</v>
      </c>
      <c r="D24" s="6" t="n">
        <v>-2056617</v>
      </c>
      <c r="E24" s="6" t="n">
        <v>-18440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3</v>
      </c>
      <c r="B1" s="2" t="s">
        <v>2</v>
      </c>
      <c r="C1" s="2" t="s">
        <v>504</v>
      </c>
      <c r="D1" s="2" t="s">
        <v>32</v>
      </c>
    </row>
    <row r="2" spans="1:4">
      <c r="A2" s="3" t="s">
        <v>213</v>
      </c>
    </row>
    <row r="3" spans="1:4">
      <c r="A3" s="4" t="s">
        <v>80</v>
      </c>
      <c r="B3" s="7" t="n">
        <v>0.001</v>
      </c>
      <c r="D3" s="7" t="n">
        <v>0.001</v>
      </c>
    </row>
    <row r="4" spans="1:4">
      <c r="A4" s="4" t="s">
        <v>81</v>
      </c>
      <c r="B4" s="5" t="n">
        <v>30000000</v>
      </c>
      <c r="C4" s="5" t="n">
        <v>30000000</v>
      </c>
      <c r="D4" s="5" t="n">
        <v>800000000</v>
      </c>
    </row>
    <row r="5" spans="1:4">
      <c r="A5" s="4" t="s">
        <v>505</v>
      </c>
      <c r="B5" s="5" t="n">
        <v>49078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06</v>
      </c>
      <c r="B1" s="2" t="s">
        <v>85</v>
      </c>
      <c r="D1" s="2" t="s">
        <v>1</v>
      </c>
    </row>
    <row r="2" spans="1:6">
      <c r="B2" s="2" t="s">
        <v>507</v>
      </c>
      <c r="C2" s="2" t="s">
        <v>508</v>
      </c>
      <c r="D2" s="2" t="s">
        <v>507</v>
      </c>
      <c r="E2" s="2" t="s">
        <v>508</v>
      </c>
      <c r="F2" s="2" t="s">
        <v>509</v>
      </c>
    </row>
    <row r="3" spans="1:6">
      <c r="A3" s="3" t="s">
        <v>510</v>
      </c>
    </row>
    <row r="4" spans="1:6">
      <c r="A4" s="4" t="s">
        <v>511</v>
      </c>
      <c r="B4" s="5" t="n">
        <v>1</v>
      </c>
      <c r="C4" s="5" t="n">
        <v>1</v>
      </c>
      <c r="D4" s="5" t="n">
        <v>2</v>
      </c>
      <c r="E4" s="5" t="n">
        <v>1</v>
      </c>
    </row>
    <row r="5" spans="1:6">
      <c r="A5" s="3" t="s">
        <v>87</v>
      </c>
    </row>
    <row r="6" spans="1:6">
      <c r="A6" s="4" t="s">
        <v>88</v>
      </c>
      <c r="B6" s="6" t="n">
        <v>3972445</v>
      </c>
      <c r="C6" s="6" t="n">
        <v>4060161</v>
      </c>
      <c r="D6" s="6" t="n">
        <v>12464812</v>
      </c>
      <c r="E6" s="6" t="n">
        <v>13065691</v>
      </c>
    </row>
    <row r="7" spans="1:6">
      <c r="A7" s="3" t="s">
        <v>512</v>
      </c>
    </row>
    <row r="8" spans="1:6">
      <c r="A8" s="4" t="s">
        <v>513</v>
      </c>
      <c r="B8" s="5" t="n">
        <v>8478366</v>
      </c>
      <c r="D8" s="5" t="n">
        <v>8478366</v>
      </c>
      <c r="F8" s="6" t="n">
        <v>6745673</v>
      </c>
    </row>
    <row r="9" spans="1:6">
      <c r="A9" s="4" t="s">
        <v>514</v>
      </c>
    </row>
    <row r="10" spans="1:6">
      <c r="A10" s="3" t="s">
        <v>87</v>
      </c>
    </row>
    <row r="11" spans="1:6">
      <c r="A11" s="4" t="s">
        <v>88</v>
      </c>
      <c r="B11" s="5" t="n">
        <v>600590</v>
      </c>
      <c r="C11" s="5" t="n">
        <v>1585465</v>
      </c>
      <c r="D11" s="5" t="n">
        <v>3098395</v>
      </c>
      <c r="E11" s="5" t="n">
        <v>3648360</v>
      </c>
    </row>
    <row r="12" spans="1:6">
      <c r="A12" s="3" t="s">
        <v>512</v>
      </c>
    </row>
    <row r="13" spans="1:6">
      <c r="A13" s="4" t="s">
        <v>513</v>
      </c>
      <c r="B13" s="5" t="n">
        <v>7347558</v>
      </c>
      <c r="D13" s="5" t="n">
        <v>7347558</v>
      </c>
      <c r="F13" s="5" t="n">
        <v>5852995</v>
      </c>
    </row>
    <row r="14" spans="1:6">
      <c r="A14" s="4" t="s">
        <v>515</v>
      </c>
    </row>
    <row r="15" spans="1:6">
      <c r="A15" s="3" t="s">
        <v>87</v>
      </c>
    </row>
    <row r="16" spans="1:6">
      <c r="A16" s="4" t="s">
        <v>88</v>
      </c>
      <c r="B16" s="5" t="n">
        <v>1662689</v>
      </c>
      <c r="C16" s="5" t="n">
        <v>961632</v>
      </c>
      <c r="D16" s="5" t="n">
        <v>3930077</v>
      </c>
      <c r="E16" s="5" t="n">
        <v>4541966</v>
      </c>
    </row>
    <row r="17" spans="1:6">
      <c r="A17" s="3" t="s">
        <v>512</v>
      </c>
    </row>
    <row r="18" spans="1:6">
      <c r="A18" s="4" t="s">
        <v>513</v>
      </c>
      <c r="B18" s="5" t="n">
        <v>988037</v>
      </c>
      <c r="D18" s="5" t="n">
        <v>988037</v>
      </c>
      <c r="F18" s="5" t="n">
        <v>736970</v>
      </c>
    </row>
    <row r="19" spans="1:6">
      <c r="A19" s="4" t="s">
        <v>516</v>
      </c>
    </row>
    <row r="20" spans="1:6">
      <c r="A20" s="3" t="s">
        <v>87</v>
      </c>
    </row>
    <row r="21" spans="1:6">
      <c r="A21" s="4" t="s">
        <v>88</v>
      </c>
      <c r="B21" s="5" t="n">
        <v>1709166</v>
      </c>
      <c r="C21" s="6" t="n">
        <v>1513064</v>
      </c>
      <c r="D21" s="5" t="n">
        <v>5436340</v>
      </c>
      <c r="E21" s="6" t="n">
        <v>4875365</v>
      </c>
    </row>
    <row r="22" spans="1:6">
      <c r="A22" s="3" t="s">
        <v>512</v>
      </c>
    </row>
    <row r="23" spans="1:6">
      <c r="A23" s="4" t="s">
        <v>513</v>
      </c>
      <c r="B23" s="6" t="n">
        <v>142771</v>
      </c>
      <c r="D23" s="6" t="n">
        <v>142771</v>
      </c>
      <c r="F23" s="6" t="n">
        <v>1557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29"/>
    <col customWidth="1" max="3" min="3" width="22"/>
    <col customWidth="1" max="4" min="4" width="29"/>
    <col customWidth="1" max="5" min="5" width="22"/>
    <col customWidth="1" max="6" min="6" width="21"/>
  </cols>
  <sheetData>
    <row r="1" spans="1:6">
      <c r="A1" s="1" t="s">
        <v>517</v>
      </c>
      <c r="B1" s="2" t="s">
        <v>85</v>
      </c>
      <c r="D1" s="2" t="s">
        <v>1</v>
      </c>
    </row>
    <row r="2" spans="1:6">
      <c r="B2" s="2" t="s">
        <v>518</v>
      </c>
      <c r="C2" s="2" t="s">
        <v>519</v>
      </c>
      <c r="D2" s="2" t="s">
        <v>518</v>
      </c>
      <c r="E2" s="2" t="s">
        <v>519</v>
      </c>
      <c r="F2" s="2" t="s">
        <v>520</v>
      </c>
    </row>
    <row r="3" spans="1:6">
      <c r="A3" s="3" t="s">
        <v>222</v>
      </c>
    </row>
    <row r="4" spans="1:6">
      <c r="A4" s="4" t="s">
        <v>521</v>
      </c>
      <c r="B4" s="5" t="n">
        <v>3</v>
      </c>
      <c r="D4" s="5" t="n">
        <v>3</v>
      </c>
      <c r="F4" s="5" t="n">
        <v>1</v>
      </c>
    </row>
    <row r="5" spans="1:6">
      <c r="A5" s="4" t="s">
        <v>511</v>
      </c>
      <c r="B5" s="5" t="n">
        <v>1</v>
      </c>
      <c r="C5" s="5" t="n">
        <v>1</v>
      </c>
      <c r="D5" s="5" t="n">
        <v>2</v>
      </c>
      <c r="E5" s="5"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2"/>
  </cols>
  <sheetData>
    <row r="1" spans="1:12">
      <c r="A1" s="1" t="s">
        <v>522</v>
      </c>
      <c r="B1" s="2" t="s">
        <v>85</v>
      </c>
      <c r="I1" s="2" t="s">
        <v>1</v>
      </c>
      <c r="K1" s="2" t="s">
        <v>523</v>
      </c>
      <c r="L1" s="2" t="s">
        <v>524</v>
      </c>
    </row>
    <row r="2" spans="1:12">
      <c r="B2" s="2" t="s">
        <v>323</v>
      </c>
      <c r="C2" s="2" t="s">
        <v>297</v>
      </c>
      <c r="D2" s="2" t="s">
        <v>298</v>
      </c>
      <c r="E2" s="2" t="s">
        <v>509</v>
      </c>
      <c r="F2" s="2" t="s">
        <v>300</v>
      </c>
      <c r="G2" s="2" t="s">
        <v>301</v>
      </c>
      <c r="H2" s="2" t="s">
        <v>302</v>
      </c>
      <c r="I2" s="2" t="s">
        <v>525</v>
      </c>
      <c r="J2" s="2" t="s">
        <v>300</v>
      </c>
      <c r="K2" s="2" t="s">
        <v>305</v>
      </c>
      <c r="L2" s="2" t="s">
        <v>526</v>
      </c>
    </row>
    <row r="3" spans="1:12">
      <c r="A3" s="3" t="s">
        <v>527</v>
      </c>
    </row>
    <row r="4" spans="1:12">
      <c r="A4" s="4" t="s">
        <v>528</v>
      </c>
      <c r="E4" s="5" t="n">
        <v>86</v>
      </c>
    </row>
    <row r="5" spans="1:12">
      <c r="A5" s="4" t="s">
        <v>529</v>
      </c>
      <c r="I5" s="6" t="n">
        <v>500000</v>
      </c>
    </row>
    <row r="6" spans="1:12">
      <c r="A6" s="4" t="s">
        <v>96</v>
      </c>
      <c r="B6" s="6" t="n">
        <v>384829</v>
      </c>
      <c r="C6" s="6" t="n">
        <v>202679</v>
      </c>
      <c r="D6" s="6" t="n">
        <v>157693</v>
      </c>
      <c r="E6" s="6" t="n">
        <v>310314</v>
      </c>
      <c r="F6" s="6" t="n">
        <v>315283</v>
      </c>
      <c r="G6" s="6" t="n">
        <v>809245</v>
      </c>
      <c r="H6" s="6" t="n">
        <v>-173263</v>
      </c>
      <c r="I6" s="6" t="n">
        <v>745201</v>
      </c>
      <c r="J6" s="6" t="n">
        <v>951265</v>
      </c>
    </row>
    <row r="7" spans="1:12">
      <c r="A7" s="4" t="s">
        <v>530</v>
      </c>
    </row>
    <row r="8" spans="1:12">
      <c r="A8" s="3" t="s">
        <v>527</v>
      </c>
    </row>
    <row r="9" spans="1:12">
      <c r="A9" s="4" t="s">
        <v>531</v>
      </c>
      <c r="K9" s="6" t="n">
        <v>1200000</v>
      </c>
    </row>
    <row r="10" spans="1:12">
      <c r="A10" s="4" t="s">
        <v>532</v>
      </c>
    </row>
    <row r="11" spans="1:12">
      <c r="A11" s="3" t="s">
        <v>527</v>
      </c>
    </row>
    <row r="12" spans="1:12">
      <c r="A12" s="4" t="s">
        <v>533</v>
      </c>
      <c r="L12" s="5" t="n">
        <v>100</v>
      </c>
    </row>
    <row r="13" spans="1:12">
      <c r="A13" s="4" t="s">
        <v>316</v>
      </c>
    </row>
    <row r="14" spans="1:12">
      <c r="A14" s="3" t="s">
        <v>527</v>
      </c>
    </row>
    <row r="15" spans="1:12">
      <c r="A15" s="4" t="s">
        <v>533</v>
      </c>
      <c r="I15" s="5" t="n">
        <v>23</v>
      </c>
    </row>
    <row r="16" spans="1:12">
      <c r="A16" s="4" t="s">
        <v>96</v>
      </c>
      <c r="B16" s="6" t="n">
        <v>200000</v>
      </c>
    </row>
  </sheetData>
  <mergeCells count="3">
    <mergeCell ref="A1:A2"/>
    <mergeCell ref="B1:H1"/>
    <mergeCell ref="I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s>
  <sheetData>
    <row r="1" spans="1:11">
      <c r="A1" s="1" t="s">
        <v>534</v>
      </c>
      <c r="B1" s="2" t="s">
        <v>85</v>
      </c>
      <c r="I1" s="2" t="s">
        <v>1</v>
      </c>
      <c r="K1" s="2" t="s">
        <v>524</v>
      </c>
    </row>
    <row r="2" spans="1:11">
      <c r="B2" s="2" t="s">
        <v>323</v>
      </c>
      <c r="C2" s="2" t="s">
        <v>297</v>
      </c>
      <c r="D2" s="2" t="s">
        <v>298</v>
      </c>
      <c r="E2" s="2" t="s">
        <v>509</v>
      </c>
      <c r="F2" s="2" t="s">
        <v>300</v>
      </c>
      <c r="G2" s="2" t="s">
        <v>301</v>
      </c>
      <c r="H2" s="2" t="s">
        <v>302</v>
      </c>
      <c r="I2" s="2" t="s">
        <v>323</v>
      </c>
      <c r="J2" s="2" t="s">
        <v>300</v>
      </c>
      <c r="K2" s="2" t="s">
        <v>526</v>
      </c>
    </row>
    <row r="3" spans="1:11">
      <c r="A3" s="3" t="s">
        <v>535</v>
      </c>
    </row>
    <row r="4" spans="1:11">
      <c r="A4" s="4" t="s">
        <v>423</v>
      </c>
      <c r="B4" s="6" t="n">
        <v>849257</v>
      </c>
      <c r="C4" s="6" t="n">
        <v>884668</v>
      </c>
      <c r="D4" s="6" t="n">
        <v>914808</v>
      </c>
      <c r="E4" s="6" t="n">
        <v>941978</v>
      </c>
      <c r="F4" s="6" t="n">
        <v>958100</v>
      </c>
      <c r="G4" s="6" t="n">
        <v>461362</v>
      </c>
      <c r="H4" s="6" t="n">
        <v>648399</v>
      </c>
      <c r="I4" s="6" t="n">
        <v>914808</v>
      </c>
      <c r="J4" s="6" t="n">
        <v>648399</v>
      </c>
    </row>
    <row r="5" spans="1:11">
      <c r="A5" s="4" t="s">
        <v>536</v>
      </c>
      <c r="B5" s="5" t="n">
        <v>384829</v>
      </c>
      <c r="C5" s="5" t="n">
        <v>202679</v>
      </c>
      <c r="D5" s="5" t="n">
        <v>157693</v>
      </c>
      <c r="E5" s="5" t="n">
        <v>310314</v>
      </c>
      <c r="F5" s="5" t="n">
        <v>315283</v>
      </c>
      <c r="G5" s="5" t="n">
        <v>809245</v>
      </c>
      <c r="H5" s="5" t="n">
        <v>-173263</v>
      </c>
      <c r="I5" s="5" t="n">
        <v>745201</v>
      </c>
      <c r="J5" s="5" t="n">
        <v>951265</v>
      </c>
    </row>
    <row r="6" spans="1:11">
      <c r="A6" s="4" t="s">
        <v>537</v>
      </c>
      <c r="B6" s="5" t="n">
        <v>-471503</v>
      </c>
      <c r="C6" s="5" t="n">
        <v>-238090</v>
      </c>
      <c r="D6" s="5" t="n">
        <v>-187833</v>
      </c>
      <c r="E6" s="5" t="n">
        <v>-337484</v>
      </c>
      <c r="F6" s="5" t="n">
        <v>-331405</v>
      </c>
      <c r="G6" s="5" t="n">
        <v>-312507</v>
      </c>
      <c r="H6" s="5" t="n">
        <v>-13774</v>
      </c>
    </row>
    <row r="7" spans="1:11">
      <c r="A7" s="4" t="s">
        <v>425</v>
      </c>
      <c r="B7" s="5" t="n">
        <v>762583</v>
      </c>
      <c r="C7" s="5" t="n">
        <v>849257</v>
      </c>
      <c r="D7" s="5" t="n">
        <v>884668</v>
      </c>
      <c r="E7" s="5" t="n">
        <v>914808</v>
      </c>
      <c r="F7" s="5" t="n">
        <v>941978</v>
      </c>
      <c r="G7" s="5" t="n">
        <v>958100</v>
      </c>
      <c r="H7" s="5" t="n">
        <v>461362</v>
      </c>
      <c r="I7" s="5" t="n">
        <v>762583</v>
      </c>
      <c r="J7" s="5" t="n">
        <v>941978</v>
      </c>
    </row>
    <row r="8" spans="1:11">
      <c r="A8" s="4" t="s">
        <v>532</v>
      </c>
    </row>
    <row r="9" spans="1:11">
      <c r="A9" s="3" t="s">
        <v>527</v>
      </c>
    </row>
    <row r="10" spans="1:11">
      <c r="A10" s="4" t="s">
        <v>317</v>
      </c>
      <c r="K10" s="5" t="n">
        <v>100</v>
      </c>
    </row>
    <row r="11" spans="1:11">
      <c r="A11" s="4" t="s">
        <v>538</v>
      </c>
    </row>
    <row r="12" spans="1:11">
      <c r="A12" s="3" t="s">
        <v>535</v>
      </c>
    </row>
    <row r="13" spans="1:11">
      <c r="A13" s="4" t="s">
        <v>423</v>
      </c>
      <c r="B13" s="5" t="n">
        <v>387895</v>
      </c>
      <c r="C13" s="5" t="n">
        <v>423306</v>
      </c>
      <c r="D13" s="5" t="n">
        <v>453446</v>
      </c>
      <c r="E13" s="5" t="n">
        <v>480616</v>
      </c>
      <c r="F13" s="5" t="n">
        <v>496738</v>
      </c>
      <c r="G13" s="5" t="n">
        <v>0</v>
      </c>
      <c r="H13" s="5" t="n">
        <v>0</v>
      </c>
      <c r="I13" s="5" t="n">
        <v>453446</v>
      </c>
      <c r="J13" s="5" t="n">
        <v>0</v>
      </c>
    </row>
    <row r="14" spans="1:11">
      <c r="A14" s="4" t="s">
        <v>536</v>
      </c>
      <c r="B14" s="5" t="n">
        <v>170779</v>
      </c>
      <c r="C14" s="5" t="n">
        <v>202679</v>
      </c>
      <c r="D14" s="5" t="n">
        <v>157693</v>
      </c>
      <c r="E14" s="5" t="n">
        <v>310314</v>
      </c>
      <c r="F14" s="5" t="n">
        <v>315283</v>
      </c>
      <c r="G14" s="5" t="n">
        <v>809245</v>
      </c>
      <c r="H14" s="5" t="n">
        <v>0</v>
      </c>
    </row>
    <row r="15" spans="1:11">
      <c r="A15" s="4" t="s">
        <v>537</v>
      </c>
      <c r="B15" s="5" t="n">
        <v>-257453</v>
      </c>
      <c r="C15" s="5" t="n">
        <v>-238090</v>
      </c>
      <c r="D15" s="5" t="n">
        <v>-187833</v>
      </c>
      <c r="E15" s="5" t="n">
        <v>-337484</v>
      </c>
      <c r="F15" s="5" t="n">
        <v>-331405</v>
      </c>
      <c r="G15" s="5" t="n">
        <v>-312507</v>
      </c>
      <c r="H15" s="5" t="n">
        <v>0</v>
      </c>
    </row>
    <row r="16" spans="1:11">
      <c r="A16" s="4" t="s">
        <v>425</v>
      </c>
      <c r="B16" s="5" t="n">
        <v>301221</v>
      </c>
      <c r="C16" s="5" t="n">
        <v>387895</v>
      </c>
      <c r="D16" s="5" t="n">
        <v>423306</v>
      </c>
      <c r="E16" s="5" t="n">
        <v>453446</v>
      </c>
      <c r="F16" s="5" t="n">
        <v>480616</v>
      </c>
      <c r="G16" s="5" t="n">
        <v>496738</v>
      </c>
      <c r="H16" s="5" t="n">
        <v>0</v>
      </c>
      <c r="I16" s="5" t="n">
        <v>301221</v>
      </c>
      <c r="J16" s="5" t="n">
        <v>480616</v>
      </c>
    </row>
    <row r="17" spans="1:11">
      <c r="A17" s="4" t="s">
        <v>539</v>
      </c>
    </row>
    <row r="18" spans="1:11">
      <c r="A18" s="3" t="s">
        <v>535</v>
      </c>
    </row>
    <row r="19" spans="1:11">
      <c r="A19" s="4" t="s">
        <v>423</v>
      </c>
      <c r="B19" s="5" t="n">
        <v>461362</v>
      </c>
      <c r="C19" s="5" t="n">
        <v>461362</v>
      </c>
      <c r="D19" s="5" t="n">
        <v>461362</v>
      </c>
      <c r="E19" s="5" t="n">
        <v>461362</v>
      </c>
      <c r="F19" s="5" t="n">
        <v>461362</v>
      </c>
      <c r="G19" s="5" t="n">
        <v>461362</v>
      </c>
      <c r="H19" s="5" t="n">
        <v>648399</v>
      </c>
      <c r="I19" s="5" t="n">
        <v>461362</v>
      </c>
      <c r="J19" s="5" t="n">
        <v>648399</v>
      </c>
    </row>
    <row r="20" spans="1:11">
      <c r="A20" s="4" t="s">
        <v>536</v>
      </c>
      <c r="B20" s="5" t="n">
        <v>214050</v>
      </c>
      <c r="C20" s="5" t="n">
        <v>0</v>
      </c>
      <c r="D20" s="5" t="n">
        <v>0</v>
      </c>
      <c r="E20" s="5" t="n">
        <v>0</v>
      </c>
      <c r="F20" s="5" t="n">
        <v>0</v>
      </c>
      <c r="G20" s="5" t="n">
        <v>0</v>
      </c>
      <c r="H20" s="5" t="n">
        <v>-173263</v>
      </c>
    </row>
    <row r="21" spans="1:11">
      <c r="A21" s="4" t="s">
        <v>537</v>
      </c>
      <c r="B21" s="5" t="n">
        <v>-214050</v>
      </c>
      <c r="C21" s="5" t="n">
        <v>0</v>
      </c>
      <c r="D21" s="5" t="n">
        <v>0</v>
      </c>
      <c r="E21" s="5" t="n">
        <v>0</v>
      </c>
      <c r="F21" s="5" t="n">
        <v>0</v>
      </c>
      <c r="G21" s="5" t="n">
        <v>0</v>
      </c>
      <c r="H21" s="5" t="n">
        <v>-13774</v>
      </c>
    </row>
    <row r="22" spans="1:11">
      <c r="A22" s="4" t="s">
        <v>425</v>
      </c>
      <c r="B22" s="6" t="n">
        <v>461362</v>
      </c>
      <c r="C22" s="6" t="n">
        <v>461362</v>
      </c>
      <c r="D22" s="6" t="n">
        <v>461362</v>
      </c>
      <c r="E22" s="6" t="n">
        <v>461362</v>
      </c>
      <c r="F22" s="6" t="n">
        <v>461362</v>
      </c>
      <c r="G22" s="6" t="n">
        <v>461362</v>
      </c>
      <c r="H22" s="6" t="n">
        <v>461362</v>
      </c>
      <c r="I22" s="6" t="n">
        <v>461362</v>
      </c>
      <c r="J22" s="6" t="n">
        <v>461362</v>
      </c>
    </row>
  </sheetData>
  <mergeCells count="3">
    <mergeCell ref="A1:A2"/>
    <mergeCell ref="B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6</v>
      </c>
    </row>
    <row r="3" spans="1:3">
      <c r="A3" s="3" t="s">
        <v>147</v>
      </c>
    </row>
    <row r="4" spans="1:3">
      <c r="A4" s="4" t="s">
        <v>102</v>
      </c>
      <c r="B4" s="6" t="n">
        <v>-1853544</v>
      </c>
      <c r="C4" s="6" t="n">
        <v>-829656</v>
      </c>
    </row>
    <row r="5" spans="1:3">
      <c r="A5" s="3" t="s">
        <v>148</v>
      </c>
    </row>
    <row r="6" spans="1:3">
      <c r="A6" s="4" t="s">
        <v>149</v>
      </c>
      <c r="B6" s="5" t="n">
        <v>320388</v>
      </c>
      <c r="C6" s="5" t="n">
        <v>511232</v>
      </c>
    </row>
    <row r="7" spans="1:3">
      <c r="A7" s="4" t="s">
        <v>150</v>
      </c>
      <c r="B7" s="5" t="n">
        <v>28582</v>
      </c>
      <c r="C7" s="5" t="n">
        <v>35648</v>
      </c>
    </row>
    <row r="8" spans="1:3">
      <c r="A8" s="4" t="s">
        <v>151</v>
      </c>
      <c r="B8" s="5" t="n">
        <v>-128628</v>
      </c>
      <c r="C8" s="5" t="n">
        <v>-42966</v>
      </c>
    </row>
    <row r="9" spans="1:3">
      <c r="A9" s="3" t="s">
        <v>152</v>
      </c>
    </row>
    <row r="10" spans="1:3">
      <c r="A10" s="4" t="s">
        <v>153</v>
      </c>
      <c r="B10" s="5" t="n">
        <v>1778241</v>
      </c>
      <c r="C10" s="5" t="n">
        <v>2581079</v>
      </c>
    </row>
    <row r="11" spans="1:3">
      <c r="A11" s="4" t="s">
        <v>36</v>
      </c>
      <c r="B11" s="5" t="n">
        <v>-173775</v>
      </c>
      <c r="C11" s="5" t="n">
        <v>158024</v>
      </c>
    </row>
    <row r="12" spans="1:3">
      <c r="A12" s="4" t="s">
        <v>37</v>
      </c>
      <c r="B12" s="5" t="n">
        <v>79192</v>
      </c>
      <c r="C12" s="5" t="n">
        <v>1038473</v>
      </c>
    </row>
    <row r="13" spans="1:3">
      <c r="A13" s="4" t="s">
        <v>38</v>
      </c>
      <c r="B13" s="5" t="n">
        <v>-89843</v>
      </c>
      <c r="C13" s="5" t="n">
        <v>0</v>
      </c>
    </row>
    <row r="14" spans="1:3">
      <c r="A14" s="4" t="s">
        <v>44</v>
      </c>
      <c r="B14" s="5" t="n">
        <v>1402</v>
      </c>
      <c r="C14" s="5" t="n">
        <v>7539</v>
      </c>
    </row>
    <row r="15" spans="1:3">
      <c r="A15" s="4" t="s">
        <v>50</v>
      </c>
      <c r="B15" s="5" t="n">
        <v>487202</v>
      </c>
      <c r="C15" s="5" t="n">
        <v>-219868</v>
      </c>
    </row>
    <row r="16" spans="1:3">
      <c r="A16" s="4" t="s">
        <v>154</v>
      </c>
      <c r="B16" s="5" t="n">
        <v>-718562</v>
      </c>
      <c r="C16" s="5" t="n">
        <v>-152018</v>
      </c>
    </row>
    <row r="17" spans="1:3">
      <c r="A17" s="4" t="s">
        <v>53</v>
      </c>
      <c r="B17" s="5" t="n">
        <v>-1163169</v>
      </c>
      <c r="C17" s="5" t="n">
        <v>-3419209</v>
      </c>
    </row>
    <row r="18" spans="1:3">
      <c r="A18" s="4" t="s">
        <v>155</v>
      </c>
      <c r="B18" s="5" t="n">
        <v>-1432514</v>
      </c>
      <c r="C18" s="5" t="n">
        <v>-331722</v>
      </c>
    </row>
    <row r="19" spans="1:3">
      <c r="A19" s="3" t="s">
        <v>156</v>
      </c>
    </row>
    <row r="20" spans="1:3">
      <c r="A20" s="4" t="s">
        <v>157</v>
      </c>
      <c r="B20" s="5" t="n">
        <v>-175139</v>
      </c>
      <c r="C20" s="5" t="n">
        <v>-46494</v>
      </c>
    </row>
    <row r="21" spans="1:3">
      <c r="A21" s="4" t="s">
        <v>158</v>
      </c>
      <c r="B21" s="5" t="n">
        <v>0</v>
      </c>
      <c r="C21" s="5" t="n">
        <v>-32919</v>
      </c>
    </row>
    <row r="22" spans="1:3">
      <c r="A22" s="4" t="s">
        <v>159</v>
      </c>
      <c r="B22" s="5" t="n">
        <v>33815</v>
      </c>
      <c r="C22" s="5" t="n">
        <v>3625</v>
      </c>
    </row>
    <row r="23" spans="1:3">
      <c r="A23" s="4" t="s">
        <v>160</v>
      </c>
      <c r="B23" s="5" t="n">
        <v>-46674</v>
      </c>
      <c r="C23" s="5" t="n">
        <v>-63145</v>
      </c>
    </row>
    <row r="24" spans="1:3">
      <c r="A24" s="4" t="s">
        <v>161</v>
      </c>
      <c r="B24" s="5" t="n">
        <v>-187998</v>
      </c>
      <c r="C24" s="5" t="n">
        <v>-138933</v>
      </c>
    </row>
    <row r="25" spans="1:3">
      <c r="A25" s="3" t="s">
        <v>162</v>
      </c>
    </row>
    <row r="26" spans="1:3">
      <c r="A26" s="4" t="s">
        <v>163</v>
      </c>
      <c r="B26" s="5" t="n">
        <v>0</v>
      </c>
      <c r="C26" s="5" t="n">
        <v>2328019</v>
      </c>
    </row>
    <row r="27" spans="1:3">
      <c r="A27" s="4" t="s">
        <v>164</v>
      </c>
      <c r="B27" s="5" t="n">
        <v>-489321</v>
      </c>
      <c r="C27" s="5" t="n">
        <v>0</v>
      </c>
    </row>
    <row r="28" spans="1:3">
      <c r="A28" s="4" t="s">
        <v>165</v>
      </c>
      <c r="B28" s="5" t="n">
        <v>-489321</v>
      </c>
      <c r="C28" s="5" t="n">
        <v>2328019</v>
      </c>
    </row>
    <row r="29" spans="1:3">
      <c r="A29" s="4" t="s">
        <v>166</v>
      </c>
      <c r="B29" s="5" t="n">
        <v>10557</v>
      </c>
      <c r="C29" s="5" t="n">
        <v>-41540</v>
      </c>
    </row>
    <row r="30" spans="1:3">
      <c r="A30" s="4" t="s">
        <v>167</v>
      </c>
      <c r="B30" s="5" t="n">
        <v>-2099276</v>
      </c>
      <c r="C30" s="5" t="n">
        <v>1815824</v>
      </c>
    </row>
    <row r="31" spans="1:3">
      <c r="A31" s="4" t="s">
        <v>168</v>
      </c>
      <c r="B31" s="5" t="n">
        <v>3059677</v>
      </c>
      <c r="C31" s="5" t="n">
        <v>1011472</v>
      </c>
    </row>
    <row r="32" spans="1:3">
      <c r="A32" s="4" t="s">
        <v>169</v>
      </c>
      <c r="B32" s="5" t="n">
        <v>960401</v>
      </c>
      <c r="C32" s="5" t="n">
        <v>2827296</v>
      </c>
    </row>
    <row r="33" spans="1:3">
      <c r="A33" s="3" t="s">
        <v>170</v>
      </c>
    </row>
    <row r="34" spans="1:3">
      <c r="A34" s="4" t="s">
        <v>171</v>
      </c>
      <c r="B34" s="5" t="n">
        <v>176008</v>
      </c>
      <c r="C34" s="5" t="n">
        <v>64817</v>
      </c>
    </row>
    <row r="35" spans="1:3">
      <c r="A35" s="4" t="s">
        <v>172</v>
      </c>
      <c r="B35" s="5" t="n">
        <v>0</v>
      </c>
      <c r="C35" s="5" t="n">
        <v>0</v>
      </c>
    </row>
    <row r="36" spans="1:3">
      <c r="A36" s="3" t="s">
        <v>173</v>
      </c>
    </row>
    <row r="37" spans="1:3">
      <c r="A37" s="4" t="s">
        <v>174</v>
      </c>
      <c r="B37" s="5" t="n">
        <v>770027</v>
      </c>
      <c r="C37" s="5" t="n">
        <v>927895</v>
      </c>
    </row>
    <row r="38" spans="1:3">
      <c r="A38" s="4" t="s">
        <v>175</v>
      </c>
      <c r="B38" s="5" t="n">
        <v>0</v>
      </c>
      <c r="C38" s="5" t="n">
        <v>4143000</v>
      </c>
    </row>
    <row r="39" spans="1:3">
      <c r="A39" s="4" t="s">
        <v>176</v>
      </c>
      <c r="B39" s="5" t="n">
        <v>0</v>
      </c>
      <c r="C39" s="5" t="n">
        <v>2269042</v>
      </c>
    </row>
    <row r="40" spans="1:3">
      <c r="A40" s="4" t="s">
        <v>177</v>
      </c>
      <c r="B40" s="5" t="n">
        <v>0</v>
      </c>
      <c r="C40" s="5" t="n">
        <v>1602428</v>
      </c>
    </row>
    <row r="41" spans="1:3">
      <c r="A41" s="4" t="s">
        <v>178</v>
      </c>
      <c r="B41" s="5" t="n">
        <v>0</v>
      </c>
      <c r="C41" s="5" t="n">
        <v>288504</v>
      </c>
    </row>
    <row r="42" spans="1:3">
      <c r="A42" s="4" t="s">
        <v>105</v>
      </c>
      <c r="B42" s="6" t="n">
        <v>402861</v>
      </c>
      <c r="C42" s="6" t="n">
        <v>2407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0:33Z</dcterms:created>
  <dcterms:modified xmlns:dcterms="http://purl.org/dc/terms/" xmlns:xsi="http://www.w3.org/2001/XMLSchema-instance" xsi:type="dcterms:W3CDTF">2019-11-19T16:10:33Z</dcterms:modified>
</cp:coreProperties>
</file>